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sh and Cash Equivalents and S" sheetId="9" state="visible" r:id="rId9"/>
    <sheet xmlns:r="http://schemas.openxmlformats.org/officeDocument/2006/relationships" name="Amounts Receivable and Prepaid " sheetId="10" state="visible" r:id="rId10"/>
    <sheet xmlns:r="http://schemas.openxmlformats.org/officeDocument/2006/relationships" name="Investments" sheetId="11" state="visible" r:id="rId11"/>
    <sheet xmlns:r="http://schemas.openxmlformats.org/officeDocument/2006/relationships" name="Mineral Interests" sheetId="12" state="visible" r:id="rId12"/>
    <sheet xmlns:r="http://schemas.openxmlformats.org/officeDocument/2006/relationships" name="Accounts Payable and Accrued Li" sheetId="13" state="visible" r:id="rId13"/>
    <sheet xmlns:r="http://schemas.openxmlformats.org/officeDocument/2006/relationships" name="Provision for Reclamation Liabi" sheetId="14" state="visible" r:id="rId14"/>
    <sheet xmlns:r="http://schemas.openxmlformats.org/officeDocument/2006/relationships" name="Shareholders_ Equity" sheetId="15" state="visible" r:id="rId15"/>
    <sheet xmlns:r="http://schemas.openxmlformats.org/officeDocument/2006/relationships" name="Fair Value of Financial Assets " sheetId="16" state="visible" r:id="rId16"/>
    <sheet xmlns:r="http://schemas.openxmlformats.org/officeDocument/2006/relationships" name="Corporate and Administrative Ex" sheetId="17" state="visible" r:id="rId17"/>
    <sheet xmlns:r="http://schemas.openxmlformats.org/officeDocument/2006/relationships" name="Related Party Disclosures" sheetId="18" state="visible" r:id="rId18"/>
    <sheet xmlns:r="http://schemas.openxmlformats.org/officeDocument/2006/relationships" name="Income Taxes" sheetId="19" state="visible" r:id="rId19"/>
    <sheet xmlns:r="http://schemas.openxmlformats.org/officeDocument/2006/relationships" name="Commitments" sheetId="20" state="visible" r:id="rId20"/>
    <sheet xmlns:r="http://schemas.openxmlformats.org/officeDocument/2006/relationships" name="Significant Accounting Polici_2" sheetId="21" state="visible" r:id="rId21"/>
    <sheet xmlns:r="http://schemas.openxmlformats.org/officeDocument/2006/relationships" name="Cash and Cash Equivalents and_2" sheetId="22" state="visible" r:id="rId22"/>
    <sheet xmlns:r="http://schemas.openxmlformats.org/officeDocument/2006/relationships" name="Amounts Receivable and Prepai_2" sheetId="23" state="visible" r:id="rId23"/>
    <sheet xmlns:r="http://schemas.openxmlformats.org/officeDocument/2006/relationships" name="Investments (Tables)" sheetId="24" state="visible" r:id="rId24"/>
    <sheet xmlns:r="http://schemas.openxmlformats.org/officeDocument/2006/relationships" name="Mineral Interests (Tables)" sheetId="25" state="visible" r:id="rId25"/>
    <sheet xmlns:r="http://schemas.openxmlformats.org/officeDocument/2006/relationships" name="Accounts Payable and Accrued _2" sheetId="26" state="visible" r:id="rId26"/>
    <sheet xmlns:r="http://schemas.openxmlformats.org/officeDocument/2006/relationships" name="Provision for Reclamation Lia_2" sheetId="27" state="visible" r:id="rId27"/>
    <sheet xmlns:r="http://schemas.openxmlformats.org/officeDocument/2006/relationships" name="Shareholders_ Equity (Tables)" sheetId="28" state="visible" r:id="rId28"/>
    <sheet xmlns:r="http://schemas.openxmlformats.org/officeDocument/2006/relationships" name="Corporate and Administrative _2" sheetId="29" state="visible" r:id="rId29"/>
    <sheet xmlns:r="http://schemas.openxmlformats.org/officeDocument/2006/relationships" name="Related Party Disclosures (Tabl" sheetId="30" state="visible" r:id="rId30"/>
    <sheet xmlns:r="http://schemas.openxmlformats.org/officeDocument/2006/relationships" name="Income Taxes (Tables)" sheetId="31" state="visible" r:id="rId31"/>
    <sheet xmlns:r="http://schemas.openxmlformats.org/officeDocument/2006/relationships" name="Commitments (Tables)" sheetId="32" state="visible" r:id="rId32"/>
    <sheet xmlns:r="http://schemas.openxmlformats.org/officeDocument/2006/relationships" name="Basis of preparation (Details)" sheetId="33" state="visible" r:id="rId33"/>
    <sheet xmlns:r="http://schemas.openxmlformats.org/officeDocument/2006/relationships" name="Significant Accounting Polici_3" sheetId="34" state="visible" r:id="rId34"/>
    <sheet xmlns:r="http://schemas.openxmlformats.org/officeDocument/2006/relationships" name="Cash and Cash Equivalents and_3" sheetId="35" state="visible" r:id="rId35"/>
    <sheet xmlns:r="http://schemas.openxmlformats.org/officeDocument/2006/relationships" name="Amounts Receivable and Prepai_3" sheetId="36" state="visible" r:id="rId36"/>
    <sheet xmlns:r="http://schemas.openxmlformats.org/officeDocument/2006/relationships" name="Investments (Details)" sheetId="37" state="visible" r:id="rId37"/>
    <sheet xmlns:r="http://schemas.openxmlformats.org/officeDocument/2006/relationships" name="Investments (Details Texual)" sheetId="38" state="visible" r:id="rId38"/>
    <sheet xmlns:r="http://schemas.openxmlformats.org/officeDocument/2006/relationships" name="Mineral Interests (Details)" sheetId="39" state="visible" r:id="rId39"/>
    <sheet xmlns:r="http://schemas.openxmlformats.org/officeDocument/2006/relationships" name="Mineral Interests (Details Text" sheetId="40" state="visible" r:id="rId40"/>
    <sheet xmlns:r="http://schemas.openxmlformats.org/officeDocument/2006/relationships" name="Accounts Payable and Accrued _3" sheetId="41" state="visible" r:id="rId41"/>
    <sheet xmlns:r="http://schemas.openxmlformats.org/officeDocument/2006/relationships" name="Accounts Payable and Accrued _4" sheetId="42" state="visible" r:id="rId42"/>
    <sheet xmlns:r="http://schemas.openxmlformats.org/officeDocument/2006/relationships" name="Provision for Reclamation Lia_3" sheetId="43" state="visible" r:id="rId43"/>
    <sheet xmlns:r="http://schemas.openxmlformats.org/officeDocument/2006/relationships" name="Provision for Reclamation Lia_4" sheetId="44" state="visible" r:id="rId44"/>
    <sheet xmlns:r="http://schemas.openxmlformats.org/officeDocument/2006/relationships" name="Shareholders_ Equity (Details 1" sheetId="45" state="visible" r:id="rId45"/>
    <sheet xmlns:r="http://schemas.openxmlformats.org/officeDocument/2006/relationships" name="Shareholders_ Equity (Details 2" sheetId="46" state="visible" r:id="rId46"/>
    <sheet xmlns:r="http://schemas.openxmlformats.org/officeDocument/2006/relationships" name="Shareholders_ Equity (Details 3" sheetId="47" state="visible" r:id="rId47"/>
    <sheet xmlns:r="http://schemas.openxmlformats.org/officeDocument/2006/relationships" name="Shareholders_ Equity (Details T" sheetId="48" state="visible" r:id="rId48"/>
    <sheet xmlns:r="http://schemas.openxmlformats.org/officeDocument/2006/relationships" name="Fair Value of Financial Asset_2" sheetId="49" state="visible" r:id="rId49"/>
    <sheet xmlns:r="http://schemas.openxmlformats.org/officeDocument/2006/relationships" name="Corporate and Administrative _3" sheetId="50" state="visible" r:id="rId50"/>
    <sheet xmlns:r="http://schemas.openxmlformats.org/officeDocument/2006/relationships" name="Related Party Disclosures (Deta" sheetId="51" state="visible" r:id="rId51"/>
    <sheet xmlns:r="http://schemas.openxmlformats.org/officeDocument/2006/relationships" name="Related Party Disclosures (De_2"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3)" sheetId="56" state="visible" r:id="rId56"/>
    <sheet xmlns:r="http://schemas.openxmlformats.org/officeDocument/2006/relationships" name="Income Taxes (Details 4)" sheetId="57" state="visible" r:id="rId57"/>
    <sheet xmlns:r="http://schemas.openxmlformats.org/officeDocument/2006/relationships" name="Income Taxes (Details Textual)" sheetId="58" state="visible" r:id="rId58"/>
    <sheet xmlns:r="http://schemas.openxmlformats.org/officeDocument/2006/relationships" name="Commitments (Details)" sheetId="59" state="visible" r:id="rId59"/>
  </sheets>
  <definedNames/>
  <calcPr calcId="124519" fullCalcOnLoad="1"/>
</workbook>
</file>

<file path=xl/sharedStrings.xml><?xml version="1.0" encoding="utf-8"?>
<sst xmlns="http://schemas.openxmlformats.org/spreadsheetml/2006/main" uniqueCount="624">
  <si>
    <t>Document and Entity Information</t>
  </si>
  <si>
    <t>12 Months Ended</t>
  </si>
  <si>
    <t>Dec. 31, 2018shares</t>
  </si>
  <si>
    <t>Document and Entity Information [Abstract]</t>
  </si>
  <si>
    <t>Entity Registrant Name</t>
  </si>
  <si>
    <t>SEABRIDGE GOLD INC</t>
  </si>
  <si>
    <t>Entity Central Index Key</t>
  </si>
  <si>
    <t>0001231346</t>
  </si>
  <si>
    <t>Trading Symbol</t>
  </si>
  <si>
    <t>SA</t>
  </si>
  <si>
    <t>Amendment Flag</t>
  </si>
  <si>
    <t>false</t>
  </si>
  <si>
    <t>Current Fiscal Year End Date</t>
  </si>
  <si>
    <t>--12-31</t>
  </si>
  <si>
    <t>Document Type</t>
  </si>
  <si>
    <t>40-F</t>
  </si>
  <si>
    <t>Document Period End Date</t>
  </si>
  <si>
    <t>Dec. 31,
		2018</t>
  </si>
  <si>
    <t>Document Fiscal Period Focus</t>
  </si>
  <si>
    <t>FY</t>
  </si>
  <si>
    <t>Document Fiscal Year Focus</t>
  </si>
  <si>
    <t>2018</t>
  </si>
  <si>
    <t>Entity Current Reporting Status</t>
  </si>
  <si>
    <t>Yes</t>
  </si>
  <si>
    <t>Entity Emerging Growth Company</t>
  </si>
  <si>
    <t>Entity Common Stock, Shares Outstanding</t>
  </si>
  <si>
    <t>Consolidated Statements of Financial Position - CAD ($) $ in Thousands</t>
  </si>
  <si>
    <t>Dec. 31, 2018</t>
  </si>
  <si>
    <t>Dec. 31, 2017</t>
  </si>
  <si>
    <t>Current assets</t>
  </si>
  <si>
    <t>Cash and cash equivalents</t>
  </si>
  <si>
    <t>Short-term deposits</t>
  </si>
  <si>
    <t>Amounts receivable and prepaid expenses</t>
  </si>
  <si>
    <t>Investment in marketable securities</t>
  </si>
  <si>
    <t>Total current assets</t>
  </si>
  <si>
    <t>Non-current assets</t>
  </si>
  <si>
    <t>Investment in associate</t>
  </si>
  <si>
    <t>Mineral interests</t>
  </si>
  <si>
    <t>Reclamation deposits</t>
  </si>
  <si>
    <t>Total non-current assets</t>
  </si>
  <si>
    <t>Total assets</t>
  </si>
  <si>
    <t>Current liabilities</t>
  </si>
  <si>
    <t>Accounts payable and accrued liabilities</t>
  </si>
  <si>
    <t>Flow-through share premium</t>
  </si>
  <si>
    <t>Provision for reclamation liabilities</t>
  </si>
  <si>
    <t xml:space="preserve"> </t>
  </si>
  <si>
    <t>Total current liabilities</t>
  </si>
  <si>
    <t>Non-current liabilities</t>
  </si>
  <si>
    <t>Deferred income tax liabilities</t>
  </si>
  <si>
    <t>Total non-current liabilities</t>
  </si>
  <si>
    <t>Total liabilities</t>
  </si>
  <si>
    <t>Shareholders' equity</t>
  </si>
  <si>
    <t>Total liabilities and shareholders' equity</t>
  </si>
  <si>
    <t>Consolidated Statements of Operations and Comprehensive Loss - CAD ($) $ in Thousands</t>
  </si>
  <si>
    <t>Statement of profit or loss and other comprehensive income [abstract]</t>
  </si>
  <si>
    <t>Corporate and administrative expenses</t>
  </si>
  <si>
    <t>Environmental rehabilitation expense</t>
  </si>
  <si>
    <t>Other income - flow-through shares</t>
  </si>
  <si>
    <t>Gain on disposition of mineral interests</t>
  </si>
  <si>
    <t>Impairment of investment in associate</t>
  </si>
  <si>
    <t>Loss of associates</t>
  </si>
  <si>
    <t>Impairment of investments in marketable securities</t>
  </si>
  <si>
    <t>Gain on investments in marketable securities</t>
  </si>
  <si>
    <t>Interest income</t>
  </si>
  <si>
    <t>Finance and other expenses</t>
  </si>
  <si>
    <t>Loss before income taxes</t>
  </si>
  <si>
    <t>Income tax expense</t>
  </si>
  <si>
    <t>Loss for the period</t>
  </si>
  <si>
    <t>Items that may be reclassified to net income or loss</t>
  </si>
  <si>
    <t>Reclassification of previously deferred gains on marketable securities</t>
  </si>
  <si>
    <t>Unrealized gain on marketable securities</t>
  </si>
  <si>
    <t>Total other comprehensive income (loss), net of income taxes</t>
  </si>
  <si>
    <t>Items that will not be reclassified to net income or loss</t>
  </si>
  <si>
    <t>Change in fair value of marketable securities</t>
  </si>
  <si>
    <t>Total other comprehensive loss</t>
  </si>
  <si>
    <t>Comprehensive loss for the year</t>
  </si>
  <si>
    <t>Basic and diluted net loss per common share</t>
  </si>
  <si>
    <t>Basic and diluted weighted average number of common shares outstanding</t>
  </si>
  <si>
    <t>Consolidated Statements of Changes in Shareholders' Equity - CAD ($) $ in Thousands</t>
  </si>
  <si>
    <t>Share Capital</t>
  </si>
  <si>
    <t>Warrants</t>
  </si>
  <si>
    <t>Stock-based Compensation</t>
  </si>
  <si>
    <t>Contributed Surplus</t>
  </si>
  <si>
    <t>Deficit</t>
  </si>
  <si>
    <t>Accumulated Other Comprehensive Income</t>
  </si>
  <si>
    <t>Total</t>
  </si>
  <si>
    <t>Balance, beginning of period at Dec. 31, 2016</t>
  </si>
  <si>
    <t>Shares, beginning of period at Dec. 31, 2016</t>
  </si>
  <si>
    <t>Share issuance</t>
  </si>
  <si>
    <t>Share issuance, shares</t>
  </si>
  <si>
    <t>Share issuance - acquisition of Snowstorm</t>
  </si>
  <si>
    <t>Share issuance - acquisition of Snowstorm, shares</t>
  </si>
  <si>
    <t>Share issuance costs</t>
  </si>
  <si>
    <t>Stock-based compensation</t>
  </si>
  <si>
    <t>Warrant issuance - acquisition of Snowstorm</t>
  </si>
  <si>
    <t>Exercise of options</t>
  </si>
  <si>
    <t>Exercise of options, shares</t>
  </si>
  <si>
    <t>Exercised warrants</t>
  </si>
  <si>
    <t>Exercised warrants, shares</t>
  </si>
  <si>
    <t>Expired options</t>
  </si>
  <si>
    <t>Shares - RSUs</t>
  </si>
  <si>
    <t>Shares - RSUs, shares</t>
  </si>
  <si>
    <t>Deferred tax on share issuance costs</t>
  </si>
  <si>
    <t>Other comprehensive income</t>
  </si>
  <si>
    <t>Net loss for the year</t>
  </si>
  <si>
    <t>Balance, end of period at Dec. 31, 2017</t>
  </si>
  <si>
    <t>Shares, end of period at Dec. 31, 2017</t>
  </si>
  <si>
    <t>Adjustment on initial application of IFRS 9 (Note 3)</t>
  </si>
  <si>
    <t>Balance, end of period at Dec. 31, 2018</t>
  </si>
  <si>
    <t>Shares, end of period at Dec. 31, 2018</t>
  </si>
  <si>
    <t>Consolidated Statements of Cash Flows - CAD ($) $ in Thousands</t>
  </si>
  <si>
    <t>Operating Activities</t>
  </si>
  <si>
    <t>Net loss</t>
  </si>
  <si>
    <t>Adjustment for non-cash items:</t>
  </si>
  <si>
    <t>Provision for environmental rehabilitation</t>
  </si>
  <si>
    <t>Other income - flow-though shares</t>
  </si>
  <si>
    <t>Equity loss of associate</t>
  </si>
  <si>
    <t>Gain on investments</t>
  </si>
  <si>
    <t>Impairment of investments</t>
  </si>
  <si>
    <t>Finance and expense</t>
  </si>
  <si>
    <t>Adjustment for cash items:</t>
  </si>
  <si>
    <t>Environmental rehabilitation disbursements</t>
  </si>
  <si>
    <t>Changes in working capital items:</t>
  </si>
  <si>
    <t>Net cash used in operating activities before income taxes paid</t>
  </si>
  <si>
    <t>Income taxes paid</t>
  </si>
  <si>
    <t>Net cash used in operating activities</t>
  </si>
  <si>
    <t>Investing Activities</t>
  </si>
  <si>
    <t>Acquisition of Snowstorm Exploration LLC</t>
  </si>
  <si>
    <t>Investment of short-term deposits</t>
  </si>
  <si>
    <t>Redemption of short-term deposits</t>
  </si>
  <si>
    <t>Redemption (investment) of reclamation deposits</t>
  </si>
  <si>
    <t>Cash proceeds from sale of investments</t>
  </si>
  <si>
    <t>Net cash used in investing activities</t>
  </si>
  <si>
    <t>Financing Activities</t>
  </si>
  <si>
    <t>Net cash from financing activities</t>
  </si>
  <si>
    <t>Net (decrease) increase in cash and cash equivalents during the year</t>
  </si>
  <si>
    <t>Cash and cash equivalents, beginning of the year</t>
  </si>
  <si>
    <t>Cash and cash equivalents, end of the year</t>
  </si>
  <si>
    <t>Reporting Entity</t>
  </si>
  <si>
    <t>Reporting Entity [Abstract]</t>
  </si>
  <si>
    <t>Reporting entity</t>
  </si>
  <si>
    <t>1. Reporting entity Seabridge Gold Inc. is comprised
of Seabridge Gold Inc. (Seabridge or the Company) and its subsidiaries (Seabridge Gold (NWT) Inc.,
Seabridge Gold Corp., SnipGold Corp. and Snowstorm Exploration LLC) and is a company engaged in the acquisition and exploration
of gold properties located in North America. The Company was incorporated under the laws of British Columbia, Canada on September
4, 1979 and continued under the laws of Canada on October 31, 2002. Its common shares are listed on the Toronto Stock Exchange
trading under the symbol SEA and on the New York Stock Exchange under the symbol SA. The Company is
domiciled in Canada, the address of its registered office is 10th Floor, 595 Howe Street, Vancouver, British Columbia, Canada
V6C 2T5 and the address of its corporate office is 106 Front Street East, 4th Floor, Toronto, Ontario, Canada M5A 1E1.</t>
  </si>
  <si>
    <t>Basis of preparation</t>
  </si>
  <si>
    <t>Basis of preparation [Abstract]</t>
  </si>
  <si>
    <t>2. Basis of preparation
A. Statement of compliance These consolidated financial
statements have been prepared in accordance with International Financial Reporting Standards (“IFRS”) as issued by
the International Accounting Standards Board (“IASB”). These financial statements were authorized for issuance by
the Board of Directors of the Company on March 25, 2019.
B. Basis of consolidation
(i) Subsidiaries Subsidiaries are entities
over which the Company has control. Control over an entity exists when the Company is exposed or has rights to returns from its
involvement with the entity and has the ability to affect those returns through its power over the entity. Subsidiaries are fully
consolidated from the date on which control is transferred to the Company. They are deconsolidated from the date on which control
ceases. Business acquisitions are
accounted for using the acquisition method whereby acquired assets and liabilities are recorded at fair value as of the date of
acquisition with the excess of the purchase consideration over such fair value being recorded as goodwill and allocated to cash
generating units. Non-controlling interest in an acquisition may be measured at either fair value or at the non-controlling interest’s
proportionate share of the fair value of the acquiree’s net identifiable assets. If the fair value of the net
assets acquired exceeds the purchase consideration, the difference is recognized immediately as a gain in the consolidated statement
of operations and comprehensive loss. Where a business combination
is achieved in stages, previously held non-controlling equity interests in the acquiree are re-measured at acquisition-date fair
value and any resulting gain or loss is recognized in the consolidated statement of operations and comprehensive loss or other
comprehensive income, as appropriate. Acquisition related costs are expensed during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may be adjusted retrospectively in subsequent
periods. However, the measurement period will not exceed one year from the acquisition date.
(ii) Associates An associate is an entity
over which the Company has significant influence but not control nor joint control. Significant influence is presumed to exist
where the Company has between 20% and 50% of the voting rights but can also arise where the Company has less than 20% if influence
is exerted over policy decisions that affect the entity. The Company’s share of the net assets and net income or loss of
associates is accounted for in the consolidated financial statements using the equity method of accounting.</t>
  </si>
  <si>
    <t>Significant Accounting Policies</t>
  </si>
  <si>
    <t>Significant Accounting Policies [Abstract]</t>
  </si>
  <si>
    <t>3. Significant accounting policies The significant accounting
policies used in the preparation of these consolidated financial statements are described below.
A. Basis of measurement The consolidated financial
statements have been prepared on the historical cost basis, except certain financial instruments described in note L, which are
measured at fair value.
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
C.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Impairment
of assets When the Company has judged
that an indication of impairment exists, such as a significant or prolonged decline in the fair value of an investment in marketable
securities or an indication that the carrying amount of the mineral interest exceeds its estimated recoverable amount, the investment
value or carrying value is written down to fair value or recoverable amount and the loss is recognized in the statement of operations
and comprehensive loss. Asset
retirement obligations When the Company has judged
that a constructive or legal obligation exists for reclamation and rehabilitation activities on mineral claims disturbed, an estimate
of future costs is recognized as an expense on the statement of operations and comprehensive loss.
(ii) Key sources of estimation uncertainty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Asset
retirement obligation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to changes in the status
of the site from time-to-time. The timing and cost of the rehabilitation is also subject to uncertainty. These changes, if any,
are recorded on the statement of financial position as incurred. Share
based payments The factors affecting stock-based
compensation include estimates of when stock options and restricted share units might be exercised and share price volatility.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Deferred
Income taxes The Company has operations
in Canada and the United States and files corporate tax returns in each. Deferred tax liabilities are estimated for tax that may
become payable in the future. Future payments could be materially different from our estimated deferred tax liabilities. We have
deferred tax assets related to non-capital losses and other deductible temporary differences. Deferred tax assets are only recognized
to the degree that it shelters tax liabilities or when it is probable that there will be sufficient taxable income in the future
to recover them.
D. Mineral interests Mineral resource properties
are carried at cost. The Company considers exploration and development costs and expenditures to have the characteristics of property
and equipment and, as such, the Company capitalizes all exploration costs, which include licens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
E.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 of Operations and Comprehensive Loss.
(ii)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statement of operations and comprehensiv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statement of operations and comprehensive loss.
F.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iii) and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mineral interest asset. The amortization or unwinding
of the discount applied in establishing the net present value of provisions due to the passage of time is charged to the statement
of operations and comprehensiv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
G.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
H.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Note 10). The Company reviews estimated forfeitures of options on an
ongoing basis.
I.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statement of operations and comprehensive loss.
J. Net profit (loss) per common share Basic profit (loss) per common
share is computed based on the weighted average number of common shares outstanding during the year. The Company uses the treasury
stock method for calculating diluted earnings per share which assumes that stock options and RSUs with an exercise price lower
than the average quoted market price were exercised at the later of the beginning of the year, or time of issue. Stock options
with an exercise price greater than the average quoted market price of the common shares and RSUs are not included in the calculation
of diluted profit per share as the effect is anti-dilutive.
K.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Refer to note 11 on fair value measurements. Non-derivative financial
instrumen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Cash and cash equivalents and
short-term deposits are classified as financial assets at fair value through profit or loss and are measured at fair value. Cash
equivalents are short-term deposits with maturities of up to 90 days at the date of purchase. Short-term deposits consist of investments
with maturities from 91 days to one year at the date of purchase. Financial assets at amortized
cost Trade and other receivables
and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
L. Accounting pronouncements
(i) New and amended standards and interpretations issued
and effective IFRS 9 IFRS 15 IFRS 2
(ii) Recent accounting pronouncements issued but not
yet effective: IFRS 16 IFRIC Interpretation 23</t>
  </si>
  <si>
    <t>Cash and Cash Equivalents and Short-term Deposits</t>
  </si>
  <si>
    <t>Cash and Cash Equivalents and Short-term Deposits [Abstract]</t>
  </si>
  <si>
    <t>Cash and cash equivalents and short-term deposits</t>
  </si>
  <si>
    <t>4. Cash and cash equivalents and short-term deposits
($000s) December 31, 2018 December 31, 2017
Cash and cash equivalents 2,928 4,049
Short-term deposits 17,068 12,056
19,996 16,105 All of the cash and cash equivalents
are held in a Canadian Schedule I bank. Short-term deposits consist of Canadian Schedule I bank guaranteed deposits and are cashable
in whole or in part with interest at any time to maturity.</t>
  </si>
  <si>
    <t>Amounts Receivable and Prepaid Expenses</t>
  </si>
  <si>
    <t>Amounts Receivable and Prepaid Expenses [Abstract]</t>
  </si>
  <si>
    <t xml:space="preserve">5. Amounts receivable and prepaid expenses
($000s) December 31, 2018 December 31, 2017
HST 1,196 265
Prepaid expenses and other receivables 423 357
1,619 622 </t>
  </si>
  <si>
    <t>Investments</t>
  </si>
  <si>
    <t>Investment [Abstract]</t>
  </si>
  <si>
    <t>6. Investments
($000s) January 1, 2018 Disposition Fair value Loss of associates Impairment Additions Other December 31, 2018
Current assets:
Investment in marketable securities 3,435 - (577 ) - - - - 2,858
Non-current assets:
Investment in associate 3,426 - - (160 ) (1,336 ) 530 - 2,460
($000s) January 1, 2017 Dispositions Gain on disposition Loss of associates Impairment Additions Other December 31, 2017
Current assets:
Investment in marketable securities 2,767 (1,426 ) 718 - (680 ) 2,154 (98 ) 3,435
Investment in associate 1,894 - - (106 ) - 1,638 - 3,426 The Company holds common shares
of several mining companies that were received as consideration for optioned mineral properties and other short-term investments,
including one gold exchange traded receipt. These financial assets are recorded at fair value of $2.9 million (December 31, 2017
- $3.4 million) on the consolidated statements of financial position. During 2017 the Company received
common shares of two mining companies in return for the disposition of mineral properties. These common shares had a fair value
of $2.2 million at the time of receipt. Since the time of receipt these investments were impaired, and a $0.7 million expense
was recorded on the consolidated statements of operations and comprehensive loss. During 2017 the Company disposed of a portion
of its holdings in two investments and recorded a gain of $0.7 million on the consolidated statements of operations and comprehensive
loss. During 2018 the Company revalued its holdings in its investments and recorded a fair value reduction of $0.6 million on
the statements of comprehensive loss. Investment in associate relates
to Paramount Gold Nevada Corp (“Paramount”). As at December 31, 2018, the Company holds 8.53% (December 31, 2017 –
8.03%) interest in Paramount for which it accounts using the equity method on the basis that the Company has the ability to exert
significant influence through its representation on Paramount’s board of directors. During 2018 the Company recorded its
proportionate share of Paramount’s net loss of $0.2 million (2017 – $0.1 million) within equity loss of associate
on the consolidated statements of operations and comprehensive loss. During 2018 the Company reviewed the recoverability of the
investment in Paramount and recorded an impairment of $1.3 million (2017 – nil) on the consolidated statements of operations
and comprehensive loss. As at December 31, 2018, the carrying value of the Company’s investment in Paramount was $2.5 million
(December 31, 2017 - $3.4 million). During 2017 the Company purchased
883,200 common shares and 51,600 warrants of Paramount for $1.6 million. Each warrant allowed the Company to purchase one common
share of Paramount for US$2.00 per share until February 14, 2018 and allows for the same purchase at US$2.25 within the period
February 15, 2018 to February 13, 2019, when they expire. In the first quarter of 2018, the option to purchase the common shares
at US$2.00 lapsed and the Company did not purchase additional shares. In the third quarter of 2018, the Company purchased 320,000
units of the associate for US$1.25 per unit. Each unit consists of one common share and one warrant to purchase one-half of a
common share of Paramount. Each warrant has a two-year term and is exercisable at US$1.30 in the first twelve months and US$1.50
in the following twelve months. Subsequent to the year ended
December 31, 2018, the warrants to purchase 51,600 common shares at US$2.25 per share were repriced by Paramount to US$0.93 per
share and the Company exercised these warrants in addition to warrants to purchase 28,600 shares, transferred to the Company at
no additional cost, from parties not wishing to exercise.</t>
  </si>
  <si>
    <t>Mineral Interests</t>
  </si>
  <si>
    <t>Mineral Interests [Abstract]</t>
  </si>
  <si>
    <t>7. Mineral Interests Mineral interest expenditures
on projects are considered as exploration and evaluation and their related costs consist of the following:
($000s) Balance Expenditures / Acquisitions Recoveries Balance
KSM 248,561 28,025 - 276,586
Courageous Lake 69,587 4,060 - 73,647
Iskut 25,221 3,810 - 29,031
Snowstorm 13,995 1,274 - 15,269
Grassy Mountain 771 - - 771
358,135 37,169 - 395,304
($000s) Balance Expenditures / Acquisitions Recoveries Balance
KSM 233,662 14,899 - 248,561
Courageous Lake 68,702 885 - 69,587
Iskut 19,795 7,311 (1,885 ) 25,221
Snowstorm - 13,995 - 13,995
Grassy Mountain 771 - - 771
322,930 37,090 (1,885 ) 358,135 Continued
exploration of the Company’s mineral properties is subject to certain lease payments, project holding costs, rental fees
and filing fees.
a) KSM (Kerr-Sulphurets-Mitchell) In 2001, the Company purchased
a 100% interest in contiguous claim blocks in the Skeena Mining Division, British Columbia. The vendor maintains a 1% net smelter
royalty interest on the project, subject to maximum aggregate royalty payments of $4.5 million. The Company is obligated to purchase
the net smelter royalty interest for the price of $4.5 million in the event that a positive feasibility study demonstrates a 10%
or higher internal rate of return after tax and financing costs. In July 2009, the Company
agreed to acquire various mineral claims immediately adjacent to the KSM property for further exploration and possible mine infrastructure
use. The terms of the agreement required the Company to pay $1 million in cash, issue 75,000 shares and pay advance royalties
of $100,000 per year for 10 years commencing on closing of the agreement. The acquired claims are subject to a 4.5% net smelter
royalty from which the advance royalties are deductible. In 2011 and 2012, 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
b) Courageous Lake In 2002, the Company purchased
a 100% interest in the Courageous Lake gold project from Newmont Canada Limited and Total Resources (Canada) Limited (“the
Vendors”) for US$2.5 million. The Courageous Lake gold project consists of mining leases located in Northwest Territories
of Canada.
c) Iskut On June
21, 2016, the Company purchased 100% of the common shares of SnipGold Corp. (“SnipGold”) which owns the Iskut Project,
located in northwestern British Columbia. In 2017,
the Company entered into an agreement with Colorado Resources Ltd. (“Colorado”) whereby Colorado agreed to purchase
SnipGold’s 49% interest in the KSP Project (“KSP”) which adjoins the Iskut Project. The transaction resulted
in Colorado owning a 100% interest in the KSP Project upon the payment to the Company of $1.0 million in cash, 2,000,000 Colorado
common shares, with a fair value of $0.8 million, and a 2% net smelter return (“NSR”) on the property. Half of the
NSR can be repurchased at any time for $2.0 million. The Company obtained its interest in the KSP Project as part of its acquisition
of SnipGold Corp. in June 2016. At the time of the SnipGold acquisition, the KSP Project was subject to an exploration earn-in
agreement in favour of Colorado as operator. In May 2017, Colorado earned a 51% interest in KSP with the payment of $0.1 million.
The disposition was recorded as a derecognition of the carrying value of KSP within mineral interests on the consolidated statements
of financial position.
d) Snowstorm On June
7, 2017, the Company purchased 100% of the common shares of Snowstorm Exploration LLC (“Snowstorm”) which owns the
Snowstorm Project, located in northern Nevada. On the acquisition date, the Company issued 700,000 common shares, with a fair
value of $14.39 per share and 500,000 common share purchase warrants with a fair value of $6.55 per common share purchase warrant
for a combined fair value of $13.3 million. The common share purchase warrants are exercisable for four years from the date of
acquisition, at $15.65 per share. In add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The Company incurred $1.0 million of acquisition costs. Based on the relative fair values of the net
assets acquired, $14 million was added to mineral interests on the consolidated statements of financial position.
e) Other Nevada Projects In 2017,
the Company disposed of its leasehold interest in the Castle Black Rock Project and received 1,500,000 common shares of Columbus
Gold Corp., with a fair value of $1.4 million. All historical costs related to the Castle Black Rock Project had been recovered
or impaired in years prior to 2017 and there was no carrying value recorded for the project at the time of receipt of the payment.
As such, the fair value of the common shares received was recorded as a gain on the disposition of mineral interests on the consolidated
statements of operations and comprehensive loss in 2017.
f) Grassy Mountain In 2000,
the Company acquired an option on a 100% interest in mineral claims located in Malheur County, Oregon, USA. In March 2003, the
Company complete the acquisition of the property. During the
period 2011 through 2016, the Company entered into various transactions which transferred the ownership of the Grassy Mountain
mineral claims to Paramount, with the Company ultimately having the right to either delivery of a National Instrument 43-101 compliant
feasibility study on the project, subsequent to the 10% net profits interest or pay the Company $10 million in cash, at the sole
election of the Company by Paramount.
g) Other mineral properties
i) Red Mountain In 2001,
the Company purchased a 100% interest in an array of assets associated with mineral claims in the Skeena Mining Division, British
Columbia, together with related project data and drill core, an owned office building and a leased warehouse, various mining equipment
on the project site, and a mineral exploration permit which was associated with a cash reclamation deposit of $1 million. In 2014,
the Company entered into an agreement with IDM Mining (“IDM”) to option the Red Mountain Project. Upon commencing commercial
production IDM must pay the Company an additional $1.5 million and either an additional $4 million or sell to the Company up to
50,000 ounces of gold at a pre-determined price. In 2017 IDM exercised its option
to acquire the Red Mountain Project and the Company derecognized approximately $1.0 million of accrued reclamation liabilities.
The Company released a reclamation deposit of $1.0 million into cash and pursuant to purchase agreements, made a third-party payment
of $0.3 million. The derecognition of the reclamation liability net with the third-party payment resulted in a $0.8 million gain
on the consolidated statements of operations and comprehensive loss.
(ii) Quartz Mountain In 2001, the Company purchased
a 100% interest in mineral claims in Lake County, Oregon. The vendor retained a 1% net smelter royalty interest on unpatented
claims acquired and a 0.5% net smelter royalty interest was granted to an unrelated party as a finder’s fee. In 2011, subject to an agreement
between the Company and Orsa Ventures Corp. (“Orsa”) the Company granted Orsa the exclusive option to earn a 100%
interest in the Quartz Mountain gold property and all of Seabridge’s undivided 50% beneficial joint venture interest in
an adjacent peripheral property. The agreement stipulated that Orsa would pay the Company $0.5 million on or before the fifth
day following regulatory approval of the option agreement and make staged payments of $5 million in cash or common shares of Orsa,
at the discretion of the Company. In 2013, Alamos Gold Inc. (“Alamos”) acquired Orsa and its option to acquire Quartz
Mountain and the Company received the next staged payment of $2 million from Alamos. There is no carrying value recorded for Quartz
Mountain as all historical acquisition and exploration costs have been fully recovered through option payments and other recoveries. Upon the completion of a feasibility
study, Alamos must pay the Company $3 million and either an additional $15 million or provide a 2% net smelter return royalty
on production at Quartz Mountain, at the option of the Company.</t>
  </si>
  <si>
    <t>Accounts Payable and Accrued Liabilities</t>
  </si>
  <si>
    <t>Accounts Payable And Accrued Liabilities [Abstract]</t>
  </si>
  <si>
    <t>8. Accounts payable and accrued liabilities
($000s) December 31, 2018 December 31, 2017
Trade payables 2,360 1,773
Trade and other payables due to related parties 112 74
Non-trade payables and accrued expenses 2,277 2,114
4,749 3,961 In 2014 and 2015, the Company
received $8.5 million related to the application for refund under the British Columbia Mineral Exploration Tax Credit program,
for spending in 2010 and 2011. During 2016, upon the completion of an audit of the application by tax authorities, the Company
was assessed $3.6 million, including accrued interest, for expenditures related to the application that the tax authority has
categorized as not applicable to the recovery program within the British Columbia Income Tax Act. The Company recorded a $3.6
million provision within non-trade payables and accrued expenses on the consolidated statements of financial position as at December
31, 2016, with a corresponding increase to mineral interests. In 2017 the Company filed an objection to the reassessment and paid
one-half of the accrued balance while the objection is reviewed. Subsequent to the year end, the Company received a decision from
the appeals division that the objection was denied, and the Company expects to be reassessed for the balance. The Company intends
to vigorously defend its position within Canadian courts.</t>
  </si>
  <si>
    <t>Provision for Reclamation Liabilities</t>
  </si>
  <si>
    <t>Provision For Reclamation Liabilities [Abstract]</t>
  </si>
  <si>
    <t>9. Provision for reclamation liabilities
($000s) December 31, 2018 December 31, 2017
Beginning of the period 2,481 3,510
Revised Johnny Mountain Mine closure 7,439 -
Derecognition of Red Mountain - (1,039 )
Disbursements (2,021 ) -
Accretion 170 10
End of the period 8,069 2,481
Provision for reclamation liabilities - current 955 -
Provision for reclamation liabilities - long-term 7,114 2,481
8,069 2,481 The Company’s policy
on reclamation liabilities is described in Note 3. Although the ultimate costs to be incurred are uncertain, the Company’s
estimates are based on independent studies or agreements with the respective government body for each project using current restoration
standards and techniques. The estimate of the provision
for reclamation obligation, as at December 31, 2018, was calculated using the total estimated cash flows of $8.1 million (December
31, 2017 - $2.5 million) required to settle estimated obligations and expected timing of cash flow payments required to settle
the obligations between 2019 and 2026. As at December 31, 2018, the undiscounted future cash outflows are estimated at $8.5 million
(December 31, 2017 – $2.5 million) primarily over the next four years. The discount rate used to calculate the present value
of the reclamation obligations was 2.0% at December 31, 2018 (1.6% - December 31, 2017). The Company has placed a total of $1.2
million (December 31, 2017 - $1.2 million) on deposit with financial institutions that are pledged as security against the reclamation
liability. In 2018, the Company filed
an updated reclamation and closure plan for the Johnny Mountain mine site and charged $7.4 million (2017- $2.1 million) of rehabilitation
expenses to the consolidated statements of operations and comprehensive loss. The Johnny Mountain Mine site was acquired, along
with the Iskut Project, during the Snip Gold acquisition in 2016. Expenditures are expected to be incurred between 2018 and 2022
and include the estimated costs for the closure of all adits and vent raises, removal of the mill and buildings, treatment of
landfills and surface water management as well as ongoing logistics, freight and fuel costs. For year ended December 31, 2018,
reclamation disbursements amounted to $2.0 million (December 31, 2017 – nil).</t>
  </si>
  <si>
    <t>Shareholders’ Equity</t>
  </si>
  <si>
    <t>Shareholders Equity [Abstract]</t>
  </si>
  <si>
    <t>10. Shareholders’ equity The Company is authorized to
issue an unlimited number of preferred shares and common shares with no par value. No preferred shares have been issued or were
outstanding at December 31, 2018 or December 31, 2017. The Company manages its capital
structure and makes adjustments to it, based on the funds available to the Company, in order to support the acquisition, exploration
and development of mineral properties. The Board of Directors does not establish quantitative return on capital criteria for management,
but rather relies on the expertise of the Company’s management to sustain future development of the business. The properties in which the
Company currently has an interest are in the exploration stage; as such the Company is dependent on external financing to fund
its activities. In order to carry out the planned exploration and pay for administrative costs, the Company will spend its existing
working capital and raise additional amounts as needed. The Company will continue to assess new properties and seek to acquire
an interest in additional properties that would be accretive and meaningful to the Company. The Company is not subject to externally
imposed capital requirements. Management reviews its capital
management approach on an ongoing basis and believes that this approach, given the relative size of the Company, is reasonable.
There were no changes in the Company’s approach to capital management during 2018. The Company considers its capital to
be share capital, stock-based compensation, contributed surplus and deficit.
a) Equity financings In December 2018, the Company
closed a non-brokered private placement flow-through financing and issued 250,000 common shares at $20.50 per share for gross
proceeds of $5.1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18. As at December 31, 2018, the Company has a commitment of
$5.1 million related to this financing. At the time of issuance of the flow-through shares, and as at December 31, 2018, a $0.8
million premium was recognized as a liability on the consolidated statements of financial position. In November 2018, the Company
closed a non-brokered private placement of one million common shares, at a price of $14.00 per share, for gross proceeds of $14.0
million. As part of the private placement agreement, the Company also granted an option to increase the size of the private placement
by an additional 250,000 common shares exercisable until December 24, 2018. The 250,000 options were fully exercised on December
14, 2018 at a price of $14.00 per share, for gross proceeds of $3.5 million. In May 2018, the Company closed
a flow-through financing and issued 1,150,000 common shares at $17.16 per share for gross proceeds of $19.7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18. At the time of issuance of the flow-through shares, a $4.1 million premium was recognized
as a liability on the consolidated statements of financial position with the balance recorded as share capital. Since the closing
of the financing and to the end of 2018, based on qualifying expenditures incurred, the full $4.1 million premium was recognized
through other income on the consolidated statements of operations and comprehensive loss. In December 2017, the Company
issued 200,000 flow-through common shares at a price of $16.72 per share for aggregate gross proceeds of $3.3 million.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17. At the time of issuance of the flow-through shares, a $0.6 million premium was recognized
as a liability on the consolidated statements of financial position with the balance recorded as share capital. Since the closing
of the financing and to the end of 2018, based on qualifying expenditures incurred, the full $0.6 million premium was recognized
through other income on the consolidated statements of operations and comprehensive loss. In April 2017, the Company completed
two equity financings. For the first financing, the Company issued 1,100,000 common shares at a price of $14.30 per share for
aggregate gross proceeds of $15.7 million. For the second financing, the Company issued 1,100,000 flow-through common shares at
a price of $20.00 per share for aggregate gross proceeds of $22.0 million. Share issuance costs of $2.7 million were incurred
in relation to the two offerings and have been included in equity. The Company committed to renounce its ability to deduct qualifying
exploration expenditures for the equivalent value of the gross proceeds of the flow-through financing and transfer the deductibility
to the purchasers of the flow-through shares. The effective date of the renouncement was December 31, 2017. At the time of issuance
of the flow-through shares, a $7.0 million premium was recognized as a liability on the consolidated statements of financial position
with the balance recorded as share capital. At each reporting period, as qualifying expenditures are incurred, the liability is
being reduced on a proportionate basis and income is being recognized on the consolidated statements of operations and comprehensive
loss. Since the closing of the financing and to the end of 2018, based on qualifying expenditures incurred, the full $7.0 million
premium was recognized through other income on the consolidated statements of operations and comprehensive loss. Of the $7.0 million,
$1.6 million was recognized during the year ended December 31, 2018 (December 31, 2017 - $5.4 million).
b) Acquisitions – shares, warrants and options
issuances In June 2017, the Company
acquired all of the issued and outstanding shares of Snowstorm Exploration LLC. in exchange for the issuance of 700,000 common
shares and 500,000 common share purchase warrants exercisable for four years at $15.65 per share. In addition, Seabridge has agreed
to pay the vendor (i) a conditional cash payment of US$2.5 million if exploration activities at Snowstorm result in defining a
minimum of five million ounces of gold resources compliant with National Instrument 43-101; and (ii) a further cash payment of
US$5.0 million on the delineation of an additional five million ounces of gold resources. The fair value of the common share purchase
warrants was estimated on the date of acquisition using a Black Scholes option pricing model with the following assumptions: dividend
yield 0%; expected volatility 62%, risk-free rate of return 0.87%; and expected life of four years.
c) Stock options and Restricted share units The Company provides compensation
to directors and employees in the form of stock options and a Restricted Share Units (“RSU”s). Pursuant to the Share Option
Plan, the Board of Directors has the authority to grant options, and to establish the exercise price and life of the option at
the time each option is granted, at a price not less than the closing price of the common shares on the Toronto Stock Exchange
on the date of the grant of such option and for a period not exceeding five years. All exercised options are settled in equity. Pursuant to the Company’s
RSU Plan, the Board of Directors has the authority to grant RSUs, and to establish terms of the RSUs including the vesting criteria
and the life of the RSU. The life of the RSU is not to exceed two years. Stock option
and RSU transactions were as follows:
Options RSUs Total
Number of Weighted Average Amortized Number of Amortized Value Stock-based
Outstanding January 1, 2018 3,618,509 11.34 15,758 127,750 791 16,549
Granted 618,000 15.58 372 68,000 183 555
Exercised option or vested RSU (777,704 ) 12.00 (3,377 ) (127,750 ) (1,510 ) (4,887 )
Amortized value of stock-based compensation - - 3,904 - 719 4,623
Outstanding at December
31, 2018 3,458,805 11.95 16,657 68,000 183 16,840
Exercisable at December 31, 2018 1,208,306
Options RSUs Total
Number of Weighted Average Amortized Number of Amortized Value Stock-based
Outstanding January 1, 2017 3,701,595 11.76 14,653 125,500 98 14,751
Granted 605,000 13.14 - 65,000 136 136
Exercised option or vested RSU (190,984 ) 11.87 (752 ) (62,750 ) (656 ) (1,408 )
Expired (497,102 ) 16.47 (4,312 ) - - (4,312 )
Amortized value of stock-based compensation - - 6,169 - 1,213 7,382
Outstanding at December 31, 2017 3,618,509 11.34 15,758 127,750 791 16,549
Exercisable at December 31, 2017 1,721,287 The outstanding
share options at December 31, 2018 expire at various dates between March 2019 and December 2022. A summary of options outstanding,
their remaining life and exercise prices as at December 31, 2018 is as follows:
Options Outstanding Options Exercisable
Exercise Number Remaining Number
price outstanding contractual life Exercisable
$ 10.36 350,000 3 months 350,000
$ 9.72 50,000 6 months 50,000
$ 9.00 425,000 1 year 6 months -
$ 11.13 325,000 2 years 325,000
$ 13.52 100,000 2 years 3 months 100,000
$ 17.16 50,000 2 years 5 months -
$ 17.14 50,000 2 years 8 months 50,000
$ 10.45 859,165 3 years 204,999
$ 13.14 605,000 4 years 101,667
$ 16.94 50,000 4 years 10 months -
$ 15.46 568,000 5 years -
$ 6.30 26,640 3 months to 2 years 2 months 26,640
3,458,805 1,208,306 During the year ended December
31, 2018, 777,704 options were exercised for proceeds of $9.3 million and 127,750 RSUs vested. In total, 905,454 common shares
were issued. In October 2018, 50,000 five-year
options with an exercise price of $16.94, to purchase common shares of the Company, with a fair value, at the date of the grant,
of $0.4 million, were granted to a new member of the Board of Directors. Vesting of these options is subject to the Company entering
into a major transaction on one of the Company’s two core exploration properties or other transformative transaction. The
fair value of these options is being amortized over the service life of the options. In December 2018, 568,000
five-year options with an exercise price of $15.46, to purchase common shares of the Company, with a fair value, at the date of
the grant, of $4.3 million, were granted. Of these, 408,000 options were granted to board members that are subject to shareholder
approval. At the end of the second quarter of 2019, and if approved by shareholders, the fair value will be re-estimated. 150,000
options were granted to members of senior management. Vesting of the options to the board members and senior management is subject
to the Company entering into a major transaction on one of the Company’s two core assets or other transformative transaction.
The remaining 10,000 options were granted to a member of management and vest over a three-year period. The fair value of these
options is being amortized over the service life of the options. In December 2017, 605,000
five-year options with an exercise price of $13.14, to purchase common shares of the Company, with a fair value, at the date of
the grant, of $4.1 million, were granted to members of the Board of Directors and management. Of these, 300,000 options were granted
to board members that were subject to shareholder approval. At the end of the second quarter of 2018, and upon the approval of
shareholders the fair value was re-estimated. Vesting of these options is subject to the Company entering into a major transaction
on one of the Company’s two core assets or other transformative transaction. The remaining 305,000 options were granted
to members of management and vest over a three-year period. The fair value of these options is being amortized over the service
life of the options. The fair value of the options
granted is estimated on the dates of grant using a Black Scholes option-pricing model with the following assumptions:
2018 2017
Dividend yield Nil
Nil
Expected volatility 55 - 57 % 59-62 %
Risk-free rate of return 1.93 -2.38 % 1.2-1.7 %
Expected life of options 4.5 - 5 year 4.5 - 5 years In 2018, the Board granted
68,000 RSUs to members of management. The fair value of the grants, of $1.1 million, was estimated as at the grant date and is
being amortized over the expected service period of the grants. The expected service period of three and a half months from the
date of the grant is dependent on certain corporate objectives being met. In 2018, 127,750 RSUs vested and were exchanged for
common shares of the Company. Subsequent to December 31, 2018,
320,475 options were exercised for proceeds of $3.3 million.
d) Basic and diluted net loss per common share For the years ended December
31, 2018 and 2017, basic and diluted net loss per common share are computed by dividing the net loss for the period by the weighted
average number of common shares outstanding for the year. The potential effect of stock options, RSUs and warrants has been excluded
from the calculation of diluted loss per common share as the effect would be anti-dilutive. At December 31, 2018 there was a total
of 3,458,805 stock options and 68,000 RSUs outstanding (December 31, 2017 – 3,618,509 and 127,750 respectively).</t>
  </si>
  <si>
    <t>Fair Value of Financial Assets and Liabilities</t>
  </si>
  <si>
    <t>Fair Value Of Financial Assets And Liabilities [Abstract]</t>
  </si>
  <si>
    <t>11. Fair value of financial assets and liabilitie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volatility measurements used to value option contracts
and observable credit default swap spreads to adjust for credit risk where appropriate),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 Company’s financial
assets and liabilities as at December 31, 2018 and December 31, 2017 are cash and cash equivalents, short-term deposits, accounts
receivable, marketable securities, and accounts payable and accrued liabilities. Other than investments, the carrying values approximate
their fair values due to the immediate or short-term maturity of these financial instruments and are classified as a Level 1 measurement.
The Company’s equity investments are measured at fair value based on quoted market prices and are classified as a level
1 measurement. The Company’s financial
risk exposures and the impact on the Company’s financial instruments are summarized below: Credit Risk The Company’s credit
risk is primarily attributable to short-term deposits, and receivables included in amounts receivable and prepaid expenses. The
Company has no significant concentration of credit risk arising from operations. Short-term deposits consist of Canadian Schedule
I bank guaranteed notes, with terms up to one year but are cashable in whole or in part with interest at any time to maturity,
for which management believes the risk of loss to be remote. Management believes that the risk of loss with respect to financial
instruments included in amounts receivable and prepaid expenses to be remote. Liquidity Risk The Company's approach to managing
liquidity risk is to ensure that it will have sufficient liquidity to meet liabilities when due. As at December 31, 2018, the
Company had a cash and cash equivalents of $2.9 million and short-term deposits of $17.1 million (2017 - $4.0 million and $12.1
million, respectively) for settlement of current financial liabilities of $4.7 million (2017 - $4.0 million). In May 2018, the
Company closed a flow-through financing and issued 1,150,000 common shares at $17.16 per share for gross proceeds of $19.7 million.
In November 2018, the Company closed a non-brokered private placement of one million common shares, at a price of $14.00 per share,
for gross proceeds of $14.0 million. As part of the private placement agreement, the Company also granted an option to increase
the size of the private placement by an additional 250,000 common shares exercisable until December 24, 2018. The 250,000 options
were fully exercised on December 14, 2018 at a price of $14.00 per share, for gross proceeds of $3.5 million. Also, in December
2018, the Company closed a flow-through financing and issued 250,000 common shares at $20.50 per share for gross proceeds of $5.1
million. As the Company does not generate
cash inflows from operations, The Company is dependent upon external sources of financing to fund its exploration projects and
on-going activities. If required, the Company will seek additional sources of cash in 2019 to cover its proposed exploration and
development programs at its key projects, in the form of equity financings and from the sale of non-core assets. The short-term
deposits consist of Canadian Schedule I bank guaranteed deposits and are cashable in whole or in part with interest at any time
to maturity. The Company’s financial liabilities primarily have contractual maturities of 30 days and are subject to normal
trade terms. The Company’s ability to fund its operations and capital expenditures and other obligations as they become
due is dependent upon market conditions. In addition, as at December
31, 2018, the Company had commitments of $5.9 million required to be paid in 2019, including $0.7 million to maintain its mineral
property claims in good standing. If required, the Company will seek additional sources of cash, in 2019 to cover its proposed
exploration and development programs at its key projects, in the form of equity financings and from the sale of non-core assets.
The short-term deposits consist of Canadian Schedule I bank guaranteed deposits and are cashable in whole or in part with interest
at any time to maturity The Company’s financial liabilities primarily have contractual maturities of 30 days and are subject
to normal trade terms. The Company’s ability to fund its operations and capital expenditures and other obligations as they
become due is dependent upon market conditions. Market Risk (a) Interest Rate Risk The Company has no interest-bearing
debt. The Company’s current policy is to invest excess cash in Canadian bank guaranteed notes (short-term deposits). The
short-term deposits can be cashed in at any time and can be reinvested if interest rates rise. (b) Foreign Currency Risk The Company’s functional
currency is the Canadian dollar and major purchases are transacted in Canadian and US dollars. The Company funds certain operations,
exploration and administrative expenses in the United States on a cash call basis using US dollar currency converted from its
Canadian dollar bank accounts held in Canada. Management believes the foreign exchange risk derived from currency conversions
is not significant to its operations and therefore does not hedge its foreign exchange risk. As at December 31, 2018, the Company
holds $0.8 million of cash and cash equivalents and $0.1 million of accounts payable and accrued liabilities denominated in US
dollar. (c) Investment Risk The Company has investments
in other publicly listed exploration companies which are included in investments. These shares were received as option payments
on certain exploration properties the Company owns. In addition, the Company holds $2.5 million in a gold exchange traded receipt
that is recorded on the consolidated statements of financial position in investments. The risk on these investments is significant
due to the nature of the investment but the amounts are not significant to the Company.</t>
  </si>
  <si>
    <t>Corporate and Administrative Expenses</t>
  </si>
  <si>
    <t>Corporate And Administrative Expenses [Abstract]</t>
  </si>
  <si>
    <t>12. Corporate and administrative expenses
($000s) 2018 2017
Employee compensation 3,990 3,423
Stock-based compensation 5,178 7,518
Professional fees 1,430 872
Other general and administrative 1,772 1,860
12,370 13.673</t>
  </si>
  <si>
    <t>Related Party Disclosures</t>
  </si>
  <si>
    <t>Related Party Disclosures [Abstract]</t>
  </si>
  <si>
    <t>13. Related party disclosures Compensation to key management
personnel of the Company:
($000s) 2018 2017
Compensation of directors:
Directors fees 342 329
Stock-based compensation 707 1,024
1,049 1,353
Compensation of key management personnel:
Salaries and consulting fees 4,416 3,712
Stock-based compensation 3,453 4,817
7,869 8,529
8,918 9,882 During 2018, other than compensation paid to key
management personnel, a private company controlled by an officer was paid $200,400 (2017 -$200,400) for legal services rendered.
These transactions were in the normal course of operations and were measured at the exchange amount, which is the amount of consideration
established and agreed to by the related parties.</t>
  </si>
  <si>
    <t>Income Taxes</t>
  </si>
  <si>
    <t>Income Taxes [Abstract]</t>
  </si>
  <si>
    <t>14. Income taxes
($000s) 2018 2017
Current tax expense 72 252
Deferred tax expense 4,895 1,912
4,967 2,164
($000s) 2018 2017
Share issuance costs 204 709 In 2018, the Company recognized
income tax expense of $5.0 million (2017 - $2.2 million) primarily related to a deferred tax expense arising due to the renouncement
of expenditures related to 2016, 2017 and 2018 flow-through shares which are capitalized for accounting purposes, offset by a
deferred tax recovery arising from the losses in the current year.
(a) Rate Reconciliation The provision for income taxes
differs from the amount that would have resulted by applying the combined Canadian Federal, Ontario, British Columbia and Northwest
Territories statutory income tax rates of 26.70% (2017 - 26.29%).
($000s) 2018 2017
Loss before income taxes (14,973 ) (8,123 )
26.70 % 26.29 %
Tax expense calculated
Using statutory rates (3,998 ) (2,136 )
Non-deductible items (298 ) 568
Difference in foreign tax rates 50 35
Change in deferred tax rates 2 736
Movement in tax benefits not recognized 1,752 (1,437 )
Renouncement of flow-through expenditures 7,538 4,429
Other (79 ) (31 )
Income tax expense 4,967 2,164
(b) Deferred Income Tax The
following table summarizes the significant components
of deferred income tax assets and liabilities:
($000s) December 31, 2018 December 31, 2017
Deferred tax assets
Property and equipment 65 65
Provision for reclamation liabilities 70 69
Financing costs 818 991
Non-capital loss carryforwards 22,547 19,532
Deferred tax liabilities
Mineral interests (46,789 ) (39,254 )
(23,289 ) (18,598 )
(c) Unrecognized Deferred Tax Assets The company has not recognized
deferred income tax assets in respect of the following tax effected deductible temporary differences:
($000s) December 31, 2018 December 31, 2017
Marketable securities 352 276
Loss carryforwards 874 974
Investment tax credits 1,481 1,481
Foreign tax credits 268 268
Mineral properties 215 203
Provision for reclamation liabilities 1,507 - Deferred tax has not been recognized
on the deductible temporary difference of $4.0 million (2017 - $5.5 million) relating to investments in subsidiaries as these
amounts will not be distributed in the foreseeable future. The tax losses not recognized
expire as per the amount and years noted below. The deductible temporary differences do not expire under the current tax legislation.
Deferred tax assets have not been recognized in respect of these items because it is not probable that future taxable profit would
be available against which the Company can utilize the benefits there from.
(d) Income Tax Attributes As at December 31, 2018, the
Company had the following income tax attributes to carry forward.
($000s) Expiry date
Canadian non-capital losses 84,979 2038
Canadian capital losses 1,811 Indefinite
Canadian tax basis of mineral interest 189,717 Indefinite
US non-capital losses 288 2038
US capital losses 1,758 2023
US tax basis of mineral interest 2,974 Indefinite Subsequent to the year end
the Company received a notice from the Canada Revenue Agency (CRA) that it proposes to reduce the amount of
expenditures reported, as Canadian Exploration Expenses (CEE) for the three-year period ended December 31, 2016. The Company
has funded certain of its exploration expenditures, from time-to-time, with the proceeds of issuance of flow-through
shares and renounced, to subscribers, the expenditures which it determined to be CEE. The notice disputes the eligibility
of certain types of expenditures previously audited and approved as CEE by the CRA. The Company strongly disagrees with the notice
from the CRA and will be responding to the CRA within the second quarter of 2019. Should the CRA not agree with the Companys
position, as filed, the Company and the subscribers of the flow-through shares could be re-assessed additional tax. The Company
indemnified the investors that subscribed for the flow-through shares in their flow-through share subscription agreements. Any
such reassessment can be appealed to the courts. Given the details in the notice, the potential additional tax to the Company
is estimated to be $2.2 million and the potential indemnification to the investors is estimated to be $11.8 million. No provision
has been recorded related to the potential tax nor the potential indemnity as the Company does not consider it probable that there
will be an amount payable related to expenditures which the Company determined to be CEE.</t>
  </si>
  <si>
    <t>Commitments</t>
  </si>
  <si>
    <t>Commitments [Abstract]</t>
  </si>
  <si>
    <t xml:space="preserve">15. Commitments
Payments due by years
($000s) Total 2019 2020-21 2022-23 2024-25
Mineral interests 6,767 681 1,362 2,091 2,633
Flow-through share expenditures 5,125 5,125 - - -
Business premises operating lease 247 119 110 18 -
12,139 5,925 1,472 2,109 2,633 </t>
  </si>
  <si>
    <t>Significant Accounting Policies (Policies)</t>
  </si>
  <si>
    <t>Significant Accounting Policies Policies Abstract</t>
  </si>
  <si>
    <t>Basis of measurement</t>
  </si>
  <si>
    <t>A. Basis of measurement The consolidated financial
statements have been prepared on the historical cost basis, except certain financial instruments described in note L, which are
measured at fair value.</t>
  </si>
  <si>
    <t>Translation of foreign currencies</t>
  </si>
  <si>
    <t>B. Translation of foreign currencies These consolidated financial
statements are presented in Canadian dollars, which is the Companys, and each of its subsidiaries, functional currency. Foreign currency transactions
are translated into Canadian dollars using the exchange rates prevailing at the dates of the transactions or valuation where items
are re-measured. Foreign exchange gains and losses resulting from the settlement of such transactions are recognized in the consolidated
statement of operations and comprehensive loss. Monetary assets and liabilities
of the Company denominated in a foreign currency are translated into Canadian dollars at the rate of exchange at the statement
of financial position date. Non-monetary assets and liabilities are translated at historical rates. Revenues and expenses are
translated at average exchange rates prevailing during the period. Exchange gains and losses are included in the determination
of profit or loss for the year.</t>
  </si>
  <si>
    <t>Critical accounting judgments and estimation uncertainty</t>
  </si>
  <si>
    <t>C. Critical accounting judgments and estimation uncertainty In applying the Companys
accounting policies in conformity with IFRS, management is required to make judgments, estimates and assumptions about the carrying
amounts of certain assets and liabilities. These estimates and judgments are continually evaluated and are based on historical
experience and other factors, including expectations of future events that are believed to be reasonable under the circumstances.
Actual results may differ from these estimates.
(i) Critical accounting judgments The following are the critical
judgments, that the Company has made in the process of applying the Companys accounting policies and that have the most
significant effect on the amounts recognized in the consolidated financial statements (refer to appropriate accounting policies
for details). Mineral
reserves and resources To calculate reserves and resources,
the Company uses assumptions and evaluates technical, economic and geological conditions for each ore body. Measured grade of
the ore and geotechnical considerations can have a significant effect on the carrying value of mineral properties and therefore
the recoverability of costs. Future market prices for gold and copper and other commodities are also factored into valuation models.
Changes to these factors can affect the recoverability of mineral properties and impairment. Impairment
of assets When the Company has judged
that an indication of impairment exists, such as a significant or prolonged decline in the fair value of an investment in marketable
securities or an indication that the carrying amount of the mineral interest exceeds its estimated recoverable amount, the investment
value or carrying value is written down to fair value or recoverable amount and the loss is recognized in the statement of operations
and comprehensive loss. Asset
retirement obligations When the Company has judged
that a constructive or legal obligation exists for reclamation and rehabilitation activities on mineral claims disturbed, an estimate
of future costs is recognized as an expense on the statement of operations and comprehensive loss.
(ii) Key sources of estimation uncertainty Mineral
properties The recoverability of the carrying
value of mineral properties and associated deferred exploration expenses is based on market conditions for minerals, underlying
mineral resources associated with the properties and future costs that may be required for ultimate realization through mining
operations or by sale. The Company is in an industry that is dependent on a number of factors including environmental, legal and
political risks, the existence of economically recoverable reserves, the ability of the Company and its subsidiaries to obtain
necessary financing to complete the development, and future profitable production or the proceeds of disposition thereof. Asset
retirement obligations The provision for asset retirement
obligations is the best estimate of the present value of the future costs of reclaiming the environment that has been subject
to disturbance through exploration activities or historical mining activities. The Company uses assumptions and evaluates technical
conditions for each project that have inherent uncertainties, including changes to laws and practices and to changes in the status
of the site from time-to-time. The timing and cost of the rehabilitation is also subject to uncertainty. These changes, if any,
are recorded on the statement of financial position as incurred. Share
based payments The factors affecting stock-based
compensation include estimates of when stock options and restricted share units might be exercised and share price volatility.
The timing for exercise of options is out of the Companys control and will depend upon a variety of factors, including the market
value of the Companys shares and financial objectives of the share-based instrument holders. The Company uses historical data
to determine volatility in accordance with appropriate fair value methodology. However, the future volatility is uncertain, and
the model has its limitations. Deferred
Income taxes The Company has operations
in Canada and the United States and files corporate tax returns in each. Deferred tax liabilities are estimated for tax that may
become payable in the future. Future payments could be materially different from our estimated deferred tax liabilities. We have
deferred tax assets related to non-capital losses and other deductible temporary differences. Deferred tax assets are only recognized
to the degree that it shelters tax liabilities or when it is probable that there will be sufficient taxable income in the future
to recover them.</t>
  </si>
  <si>
    <t>D. Mineral interests Mineral resource properties
are carried at cost. The Company considers exploration and development costs and expenditures to have the characteristics of property
and equipment and, as such, the Company capitalizes all exploration costs, which include license acquisition costs, advance royalties,
holding costs, field exploration and field supervisory costs and all costs associated with exploration and evaluation activities
relating to specific properties as incurred, until those properties are determined to be economically viable for mineral production.
General and administrative costs are only included in the measurement of exploration and evaluation costs where they are related
directly to activities in a particular area of interest. The fair value of any recoveries from the disposition or optioning of
a mineral property is credited to the carrying value of mineral properties. Once a project has been established
as commercially viable and technically feasible, related development expenditures are capitalized. This includes costs incurred
in preparing the site for mining operations. Capitalization ceases when the mine is capable of operating as intended by management. The actual recoverable value
of capitalized expenditures for mineral properties and deferred exploration costs will be contingent upon the discovery of economically
viable reserves and the Companys financial ability at that time to fully exploit these properties or determine a suitable
plan of disposition. When a decision is made to proceed
with development in respect of a particular area of interest, the relevant exploration and evaluation asset is tested for impairment,
reclassified to development properties, and then amortized over the life of the reserves associated with the area of interest
once mining operations have commenced.</t>
  </si>
  <si>
    <t>Impairment and reversal of impairment</t>
  </si>
  <si>
    <t>E. Impairment and reversal of impairment
(i) Financial assets Financial assets measured
at amortized cost are reviewed for impairment at each reporting date to determine whether there is any objective evidence of impairment.
A financial asset is considered to be impaired if objective evidence, that can be estimated reliably, indicates that one or more
events have had a negative effect on the estimated future cash flows of that asset. An impairment charge in respect
of a financial asset measured at amortized cost is calculated as the difference between its carrying amount and the present value
of the estimated future cash flows discounted at the original effective interest rate. A prior period impairment charge
is reviewed for possible reversal of impairment whenever an event or change in circumstance indicates the impairment may have
reversed. If it has been determined that the impairment has reversed, the carrying amount of the asset is increased to its recoverable
amount to a maximum of the carrying amount that would have been determined had no impairment charge been recognized in prior periods.
Impairment charge reversals are recognized in the Consolidated Statement of Operations and Comprehensive Loss.
(ii) Non-financial assets The carrying value of the
Companys mineral interests is assessed for impairment when indicators of such impairment exist. Indicators may include;
the loss of the right to explore in the area; the Company deciding not to continue exploring or incur substantial additional expenditures
on the project; or it is determined that the carrying amount of the project is unlikely to be recovered by its development or
sale. If any indication of impairment exists, an estimate of the assets recoverable amount is calculated to determine the
extent of the impairment loss, if any. The recoverable amount is determined as the higher of the fair value less costs of disposal
for the asset and the assets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Impairment is determined on
an asset by asset basis, whenever possible. If it is not possible to determine impairment on an individual asset basis, then impairment
is considered on the basis of a cash generating unit (CGU). CGUs represent the lowest level for which there are
separately identifiable cash inflows that are largely independent of the cash flows from other assets or other group of assets. If the carrying amount of
the asset exceeds its recoverable amount, the asset is impaired, and an impairment loss is charged immediately to comprehensive
loss within the statement of operations and comprehensive loss so as to reduce the carrying amount to its recoverable amount. An assessment is made at each
reporting date as to whether there is any indication that previously recognized impairment losses may no longer exist or may have
decreased. If such indication exists, the Company makes an estimate of the recoverable amount. A previously recognized impairment
loss is reversed only if there has been a change in the estimates used to determine the assets recoverable amount since
the last impairment loss was recognized. If this is the case, the carrying amount of the asset is increased to its recoverable
amount. The increased amount cannot exceed the carrying amount that would have been determined had no impairment loss been recognized
for the asset in prior years. Such reversal is recognized in the statement of operations and comprehensive loss.</t>
  </si>
  <si>
    <t>Reclamation liabilities</t>
  </si>
  <si>
    <t>F. Reclamation liabilities Provisions for environmental
restoration are recognized when: (i) the Company has a present legal or constructive obligation as a result of past exploration,
development or production events; (ii) it is probable that an outflow of resources will be required to settle the obligation;
(iii) and the amount can be reliably estimated. Provisions do not include obligations which are expected to arise from future
disturbance. Provisions are measured at the
present value of the expenditures expected to be required to settle the obligation incorporating risks specific to the obligation
using a pre-tax rate that reflects current market assessments of the time value of money. When estimates of obligations are revised,
the present value of the changes in obligations is recorded in the period by a change in the obligation amount and a corresponding
adjustment to the mineral interest asset. The amortization or unwinding
of the discount applied in establishing the net present value of provisions due to the passage of time is charged to the statement
of operations and comprehensive loss in each accounting period. The ultimate cost of environmental
remediation is uncertain and cost estimates can vary in response to many factors including changes to the relevant legal requirements,
the emergence of new restoration techniques or experience at other mine sites. The expected timing of expenditure can also change,
for example in response to changes in ore reserves or production rates. As a result, there could be significant adjustments to
the provisions for restoration and environmental cleanup, which would affect future financial results. Funds on deposit with third
parties provided as security for future reclamation costs are included in reclamation deposits on the statement of financial position.</t>
  </si>
  <si>
    <t>Income taxes</t>
  </si>
  <si>
    <t>G. Income taxes Income tax expense comprises
current and deferred tax. Current and deferred tax are recognized in profit or loss except to the extent that it relates to a
business combination or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providing for temporary differences between the carrying amounts of assets and liabilities
for financial reporting purposes and the amounts used for taxation purposes. Deferred tax is measured at
the rates that are expected to be applied to temporary differences when they reverse, based on the laws that have been enacted
or substantively enacted by the reporting d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where the timing of the reversal of the temporary differences
can be controlled by the parent. In addition, deferred tax is not recognized for taxable temporary differences arising on the
initial recognition of goodwill which is not deductible for tax purposes. A deferred tax asset is recognized
only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The Company has certain non-monetary
assets and liabilities for which the tax reporting currency is different from its functional currency. Any translation gains or
losses on the remeasurement of these items at current exchange rates versus historic exchange rates that give rise to a temporary
difference is recorded as a deferred tax asset or liability.</t>
  </si>
  <si>
    <t>Stock-based compensation (options and restricted share units)</t>
  </si>
  <si>
    <t>H. Stock-based compensation (options and restricted
share units) The Company applies the fair
value method for stock-based compensation and other stock-based payments. The fair value of options is valued using the Black
Scholes option-pricing model and other models for the two-tiered options and restricted share units as may be appropriate. The
grant date fair value of stock-based payment awards granted to employees is recognized as an employee expense, with a corresponding
increase in equity, over the period that the employees unconditionally become entitled to the awards. The amount recognized as
an expense is adjusted to reflect the number of awards for which the related service and non-market vesting conditions are expected
to be met, such that the amount ultimately recognized as an expense is based on the number of awards that meet the related service
and non-market performance conditions at the vesting date (Note 10). The Company reviews estimated forfeitures of options on an
ongoing basis.</t>
  </si>
  <si>
    <t>Flow-through shares</t>
  </si>
  <si>
    <t>I. Flow-through shares The Company finances a portion
of its exploration activities through the issuance of flow-through common shares. The tax deductibility of qualifying expenditures
is transferred to the investor purchasing the shares. Consideration for the transferred deductibility of the qualifying expenditures
is often paid through a premium price over the market price of the Companys shares. The Company reports this premium as
a liability on the statement of financial position and the balance is reported as share capital. At each reporting period, and
as qualifying expenditures have been incurred, the liability is reduced on a proportionate basis and income is recognized in the
statement of operations and comprehensive loss.</t>
  </si>
  <si>
    <t>Net profit (loss) per common share</t>
  </si>
  <si>
    <t>J. Net profit (loss) per common share Basic profit (loss) per common
share is computed based on the weighted average number of common shares outstanding during the year. The Company uses the treasury
stock method for calculating diluted earnings per share which assumes that stock options and RSUs with an exercise price lower
than the average quoted market price were exercised at the later of the beginning of the year, or time of issue. Stock options
with an exercise price greater than the average quoted market price of the common shares and RSUs are not included in the calculation
of diluted profit per share as the effect is anti-dilutive.</t>
  </si>
  <si>
    <t>Financial instruments</t>
  </si>
  <si>
    <t>K. Financial instruments The Company recognizes financial
assets and financial liabilities on the date the Company becomes a party to the contractual provisions of
the instruments. A financial asset is derecognized either when the Company has transferred substantially all the risks and rewards
of ownership of the financial asset or when cash flows expire. A financial liability is derecognized when the obligation specified
in the contract is discharged, canceled or expired. Certain financial instruments are recorded at fair value in the consolidated
statement of financial position. Refer to note 11 on fair value measurements. Non-derivative financial
instruments Non-derivative financial instruments
are recognized initially at fair value plus attributable transaction costs, where applicable for financial instruments
not classified as fair value through profit or loss. Subsequent to initial recognition, non-derivative financial instruments are
classified and measured as described below. Financial assets at fair
value through profit or loss Cash and cash equivalents and
short-term deposits are classified as financial assets at fair value through profit or loss and are measured at fair value. Cash
equivalents are short-term deposits with maturities of up to 90 days at the date of purchase. Short-term deposits consist of investments
with maturities from 91 days to one year at the date of purchase. Financial assets at amortized
cost Trade and other receivables
and are classified as and measured at amortized cost using the effective interest rate method, less impairment losses, if any. Financial assets at fair
value through other comprehensive income The Companys investments
in equity marketable securities are designated as financial assets at fair value through other comprehensive income and are recorded
at fair value on the trade date with directly attributable transaction costs included in the recorded amount. Subsequent changes
in fair value are recognized in other comprehensive income. Non-derivative financial
liabilities Accounts payable and accrued
liabilities are accounted for at amortized cost, using the effective interest rate method.</t>
  </si>
  <si>
    <t>Accounting pronouncements</t>
  </si>
  <si>
    <t>L. Accounting pronouncements
(i) New and amended standards and interpretations issued
and effective IFRS 9 IFRS 15 IFRS 2
(ii) Recent accounting pronouncements issued but not
yet effective: IFRS 16 IFRIC Interpretation 23</t>
  </si>
  <si>
    <t>Cash and Cash Equivalents and Short-term Deposits (Tables)</t>
  </si>
  <si>
    <t>Cash And Cash Equivalents And Short-term Deposits [Abstract]</t>
  </si>
  <si>
    <t>Schedule of cash and cash equivalents and short-term deposits</t>
  </si>
  <si>
    <t xml:space="preserve">($000s) December 31, 2018 December 31, 2017
Cash and cash equivalents 2,928 4,049
Short-term deposits 17,068 12,056
19,996 16,105 </t>
  </si>
  <si>
    <t>Amounts Receivable and Prepaid Expenses (Tables)</t>
  </si>
  <si>
    <t>Amounts Receivable And Prepaid Expenses [Abstract]</t>
  </si>
  <si>
    <t>Schedule of amounts receivable and prepaid expenses</t>
  </si>
  <si>
    <t xml:space="preserve">($000s) December 31, 2018 December 31, 2017
HST 1,196 265
Prepaid expenses and other receivables 423 357
1,619 622 </t>
  </si>
  <si>
    <t>Investments (Tables)</t>
  </si>
  <si>
    <t>Schedule of investments</t>
  </si>
  <si>
    <t xml:space="preserve">($000s) January 1, 2018 Disposition Fair value Loss of associates Impairment Additions Other December 31, 2018
Current assets:
Investment in marketable securities 3,435 - (577 ) - - - - 2,858
Non-current assets:
Investment in associate 3,426 - - (160 ) (1,336 ) 530 - 2,460
($000s) January 1, 2017 Dispositions Gain on disposition Loss of associates Impairment Additions Other December 31, 2017
Current assets:
Investment in marketable securities 2,767 (1,426 ) 718 - (680 ) 2,154 (98 ) 3,435
Investment in associate 1,894 - - (106 ) - 1,638 - 3,426 </t>
  </si>
  <si>
    <t>Mineral Interests (Tables)</t>
  </si>
  <si>
    <t>Schedule of mineral interest expenditures</t>
  </si>
  <si>
    <t xml:space="preserve">($000s) Balance Expenditures / Acquisitions Recoveries Balance
KSM 248,561 28,025 - 276,586
Courageous Lake 69,587 4,060 - 73,647
Iskut 25,221 3,810 - 29,031
Snowstorm 13,995 1,274 - 15,269
Grassy Mountain 771 - - 771
358,135 37,169 - 395,304
($000s) Balance Expenditures / Acquisitions Recoveries Balance
KSM 233,662 14,899 - 248,561
Courageous Lake 68,702 885 - 69,587
Iskut 19,795 7,311 (1,885 ) 25,221
Snowstorm - 13,995 - 13,995
Grassy Mountain 771 - - 771
322,930 37,090 (1,885 ) 358,135 </t>
  </si>
  <si>
    <t>Accounts Payable and Accrued Liabilities (Tables)</t>
  </si>
  <si>
    <t>Schedule of accounts payable and accrued liabilities</t>
  </si>
  <si>
    <t xml:space="preserve">($000s) December 31, 2018 December 31, 2017
Trade payables 2,360 1,773
Trade and other payables due to related parties 112 74
Non-trade payables and accrued expenses 2,277 2,114
4,749 3,961 </t>
  </si>
  <si>
    <t>Provision for Reclamation Liabilities (Tables)</t>
  </si>
  <si>
    <t>Schedule of provision for reclamation liabilities</t>
  </si>
  <si>
    <t xml:space="preserve">($000s) December 31, 2018 December 31, 2017
Beginning of the period 2,481 3,510
Revised Johnny Mountain Mine closure 7,439 -
Derecognition of Red Mountain - (1,039 )
Disbursements (2,021 ) -
Accretion 170 10
End of the period 8,069 2,481
Provision for reclamation liabilities - current 955 -
Provision for reclamation liabilities - long-term 7,114 2,481
8,069 2,481 </t>
  </si>
  <si>
    <t>Shareholders’ Equity (Tables)</t>
  </si>
  <si>
    <t>Schedule of stock option and RSU transactions</t>
  </si>
  <si>
    <t xml:space="preserve">Options RSUs Total
Number of Weighted Average Amortized Number of Amortized Value Stock-based
Outstanding January 1, 2018 3,618,509 11.34 15,758 127,750 791 16,549
Granted 618,000 15.58 372 68,000 183 555
Exercised option or vested RSU (777,704 ) 12.00 (3,377 ) (127,750 ) (1,510 ) (4,887 )
Amortized value of stock-based compensation - - 3,904 - 719 4,623
Outstanding at December 31, 2018 3,458,805 11.95 16,657 68,000 183 16,840
Exercisable at December 31, 2018 1,208,306
Options RSUs Total
Number of Weighted Average Amortized Number of Amortized Value Stock-based
Outstanding January 1, 2017 3,701,595 11.76 14,653 125,500 98 14,751
Granted 605,000 13.14 - 65,000 136 136
Exercised option or vested RSU (190,984 ) 11.87 (752 ) (62,750 ) (656 ) (1,408 )
Expired (497,102 ) 16.47 (4,312 ) - - (4,312 )
Amortized value of stock-based compensation - - 6,169 - 1,213 7,382
Outstanding at December 31, 2017 3,618,509 11.34 15,758 127,750 791 16,549
Exercisable at December 31, 2017 1,721,287 </t>
  </si>
  <si>
    <t>Schedule of options outstanding</t>
  </si>
  <si>
    <t>Options Outstanding Options Exercisable
Exercise Number Remaining Number
price outstanding contractual life Exercisable
$ 10.36 350,000 3 months 350,000
$ 9.72 50,000 6 months 50,000
$ 9.00 425,000 1 year 6 months -
$ 11.13 325,000 2 years 325,000
$ 13.52 100,000 2 years 3 months 100,000
$ 17.16 50,000 2 years 5 months -
$ 17.14 50,000 2 years 8 months 50,000
$ 10.45 859,165 3 years 204,999
$ 13.14 605,000 4 years 101,667
$ 16.94 50,000 4 years 10 months -
$ 15.46 568,000 5 years -
$ 6.30 26,640 3 months to 2 years 2 months 26,640
3,458,805 1,208,306</t>
  </si>
  <si>
    <t>Schedule of fair value of options granted assumptions</t>
  </si>
  <si>
    <t xml:space="preserve">2018 2017
Dividend yield Nil
Nil
Expected volatility 55 - 57 % 59-62 %
Risk-free rate of return 1.93 -2.38 % 1.2-1.7 %
Expected life of options 4.5 - 5 year 4.5 - 5 years </t>
  </si>
  <si>
    <t>Corporate and Administrative Expenses (Tables)</t>
  </si>
  <si>
    <t>Schedule of corporate and administrative expenses</t>
  </si>
  <si>
    <t xml:space="preserve">($000s) 2018 2017
Employee compensation 3,990 3,423
Stock-based compensation 5,178 7,518
Professional fees 1,430 872
Other general and administrative 1,772 1,860
12,370 13.673 </t>
  </si>
  <si>
    <t>Related Party Disclosures (Tables)</t>
  </si>
  <si>
    <t>Schedule of compensation to key management personnel</t>
  </si>
  <si>
    <t xml:space="preserve">($000s) 2018 2017
Compensation of directors:
Directors fees 342 329
Stock-based compensation 707 1,024
1,049 1,353
Compensation of key management personnel:
Salaries and consulting fees 4,416 3,712
Stock-based compensation 3,453 4,817
7,869 8,529
8,918 9,882 </t>
  </si>
  <si>
    <t>Income Taxes (Tables)</t>
  </si>
  <si>
    <t>Schedule of income tax expense</t>
  </si>
  <si>
    <t xml:space="preserve">($000s) 2018 2017
Current tax expense 72 252
Deferred tax expense 4,895 1,912
4,967 2,164
($000s) 2018 2017
Share issuance costs 204 709 </t>
  </si>
  <si>
    <t>Schedule of reconciliation of the effective rate of income tax</t>
  </si>
  <si>
    <t xml:space="preserve">($000s) 2018 2017
Loss before income taxes (14,973 ) (8,123 )
26.70 % 26.29 %
Tax expense calculated
Using statutory rates (3,998 ) (2,136 )
Non-deductible items (298 ) 568
Difference in foreign tax rates 50 35
Change in deferred tax rates 2 736
Movement in tax benefits not recognized 1,752 (1,437 )
Renouncement of flow-through expenditures 7,538 4,429
Other (79 ) (31 )
Income tax expense 4,967 2,164 </t>
  </si>
  <si>
    <t>Schedule of deferred income tax assets and liabilities</t>
  </si>
  <si>
    <t>($000s) December 31, 2018 December 31, 2017
Deferred tax assets
Property and equipment 65 65
Provision for reclamation liabilities 70 69
Financing costs 818 991
Non-capital loss carryforwards 22,547 19,532
Deferred tax liabilities
Mineral interests (46,789 ) (39,254 )
(23,289 ) (18,598 )</t>
  </si>
  <si>
    <t>Schedule of unrecognized deferred tax assets</t>
  </si>
  <si>
    <t xml:space="preserve">($000s) December 31, 2018 December 31, 2017
Marketable securities 352 276
Loss carryforwards 874 974
Investment tax credits 1,481 1,481
Foreign tax credits 268 268
Mineral properties 215 203
Provision for reclamation liabilities 1,507 - </t>
  </si>
  <si>
    <t>Schedule of income tax attributes</t>
  </si>
  <si>
    <t xml:space="preserve">($000s) Expiry date
Canadian non-capital losses 84,979 2038
Canadian capital losses 1,811 Indefinite
Canadian tax basis of mineral interest 189,717 Indefinite
US non-capital losses 288 2038
US capital losses 1,758 2023
US tax basis of mineral interest 2,974 Indefinite </t>
  </si>
  <si>
    <t>Commitments (Tables)</t>
  </si>
  <si>
    <t>Schedule of commitments</t>
  </si>
  <si>
    <t xml:space="preserve">Payments due by years
($000s) Total 2019 2020-21 2022-23 2024-25
Mineral interests 6,767 681 1,362 2,091 2,633
Flow-through share expenditures 5,125 5,125 - - -
Business premises operating lease 247 119 110 18 -
12,139 5,925 1,472 2,109 2,633 </t>
  </si>
  <si>
    <t>Basis of preparation (Details)</t>
  </si>
  <si>
    <t>Basis of Preparation (Textual)</t>
  </si>
  <si>
    <t>Voting rights, description</t>
  </si>
  <si>
    <t>The Company has between 20% and 50% of the voting rights but can also arise where the Company has less than 20% if influence is exerted over policy decisions that affect the entity.</t>
  </si>
  <si>
    <t>Minimum [Member]</t>
  </si>
  <si>
    <t>Percentage of voting rights</t>
  </si>
  <si>
    <t>20.00%</t>
  </si>
  <si>
    <t>Maximum [Member]</t>
  </si>
  <si>
    <t>50.00%</t>
  </si>
  <si>
    <t>Significant Accounting Policies (Details)</t>
  </si>
  <si>
    <t>Significant Accounting Policies (Textual)</t>
  </si>
  <si>
    <t>New and amended standards and interpretations issued and effective, description</t>
  </si>
  <si>
    <t>As a result of this change, the Company reclassified $2.3 million of impairment losses recognized in prior years on certain equity securities which continue to be owned by the Company as at January 1, 2018 from opening deficit to accumulated other comprehensive income (loss) on January 1, 2018</t>
  </si>
  <si>
    <t>Recent accounting pronouncements issued but not yet effective, description</t>
  </si>
  <si>
    <t>The Company has evaluated the impact of the changes to its financial statements based on the characteristics of leases in place before the effective date and the expected impact on the Company’s balance sheet on January 1, 2019 is the recognition of a lease liability of $0.3 million and right-of-use assets also of $0.3 million. The liability was determined as the present value of the Company’s unavoidable lease payments, discounted at the Company’s incremental borrowing rate of 11.09%.</t>
  </si>
  <si>
    <t>Cash and Cash Equivalents and Short-term Deposits (Details) - CAD ($) $ in Thousands</t>
  </si>
  <si>
    <t>Dec. 31, 2016</t>
  </si>
  <si>
    <t>Amounts Receivable and Prepaid Expenses (Details) - CAD ($) $ in Thousands</t>
  </si>
  <si>
    <t>HST</t>
  </si>
  <si>
    <t>Prepaid expenses and other receivables</t>
  </si>
  <si>
    <t>Investments (Details) - CAD ($) $ in Thousands</t>
  </si>
  <si>
    <t>DisclosureOfInvestmentsLineItems [Line Items]</t>
  </si>
  <si>
    <t>Dispositions</t>
  </si>
  <si>
    <t>Impairment</t>
  </si>
  <si>
    <t>Other comprehensive loss</t>
  </si>
  <si>
    <t>Investment in marketable securities [Member]</t>
  </si>
  <si>
    <t>Beginning balance</t>
  </si>
  <si>
    <t>Fair value through other comprehensive loss</t>
  </si>
  <si>
    <t>Gain on disposition</t>
  </si>
  <si>
    <t>Additions</t>
  </si>
  <si>
    <t>Ending Balance</t>
  </si>
  <si>
    <t>Investment in associate [Member]</t>
  </si>
  <si>
    <t>Investments (Details Texual) - CAD ($) $ in Thousands</t>
  </si>
  <si>
    <t>Financial assets are recorded at fair value</t>
  </si>
  <si>
    <t>Common shares had a fair value</t>
  </si>
  <si>
    <t>Investments impairment amount</t>
  </si>
  <si>
    <t>Gain of investments</t>
  </si>
  <si>
    <t>Paramount Gold Nevada Corp [Member] | Warrants [Member]</t>
  </si>
  <si>
    <t>Purchased of shares</t>
  </si>
  <si>
    <t>Paramount Gold Nevada Corp [Member] | Common Shares [Member]</t>
  </si>
  <si>
    <t>Paramount Gold Nevada Corp [Member]</t>
  </si>
  <si>
    <t>Interest, percentage</t>
  </si>
  <si>
    <t>8.53%</t>
  </si>
  <si>
    <t>8.03%</t>
  </si>
  <si>
    <t>Carrying value of investment</t>
  </si>
  <si>
    <t>Purchased of stock</t>
  </si>
  <si>
    <t>Description of transactions with related party</t>
  </si>
  <si>
    <t>The warrants to purchase 51,600 common shares at US$2.25 per share were repriced by Paramount to US$0.93 per share and the Company exercised these warrants in addition to warrants to purchase 28,600 shares, transferred to the Company at no additional cost, from parties not wishing to exercise.</t>
  </si>
  <si>
    <t>Each warrant allowed the Company to purchase one common share of Paramount for US$2.00 per share until February 14, 2018 and allows for the same purchase at US$2.25 within the period February 15, 2018 to February 13, 2019, when they expire. In the first quarter of 2018, the option to purchase the common shares at US$2.00 lapsed and the Company did not purchase additional shares. In the third quarter of 2018, the Company purchased 320,000 units of the associate for US$1.25 per unit. Each unit consists of one common share and one warrant to purchase one-half of a common share of Paramount. Each warrant has a two-year term and is exercisable at US$1.30 in the first twelve months and US$1.50 in the following twelve months.</t>
  </si>
  <si>
    <t>Mineral Properties [Member]</t>
  </si>
  <si>
    <t>Mineral Interests (Details) - CAD ($) $ in Thousands</t>
  </si>
  <si>
    <t>DisclosureOfMineralInterestTableLineItems [Line Items]</t>
  </si>
  <si>
    <t>Expenditures / Acquisitions</t>
  </si>
  <si>
    <t>Recoveries</t>
  </si>
  <si>
    <t>KSM [Member]</t>
  </si>
  <si>
    <t>Courageous Lake [Member]</t>
  </si>
  <si>
    <t>Iskut [Member]</t>
  </si>
  <si>
    <t>Snowstorm [Member]</t>
  </si>
  <si>
    <t>Grassy Mountain [Member]</t>
  </si>
  <si>
    <t>Mineral Interests (Details Textual) - CAD ($) $ in Thousands</t>
  </si>
  <si>
    <t>Jun. 07, 2017</t>
  </si>
  <si>
    <t>May 31, 2017</t>
  </si>
  <si>
    <t>Jun. 21, 2016</t>
  </si>
  <si>
    <t>Dec. 31, 2014</t>
  </si>
  <si>
    <t>Dec. 31, 2012</t>
  </si>
  <si>
    <t>Dec. 31, 2011</t>
  </si>
  <si>
    <t>Jul. 31, 2009</t>
  </si>
  <si>
    <t>Dec. 31, 2002</t>
  </si>
  <si>
    <t>Dec. 31, 2001</t>
  </si>
  <si>
    <t>Dec. 31, 2000</t>
  </si>
  <si>
    <t>Mineral Interests (Textual)</t>
  </si>
  <si>
    <t>Acquiree, description</t>
  </si>
  <si>
    <t>During the period 2011 through 2016, the Company entered into various transactions which transferred the ownership of the Grassy Mountain mineral claims to Paramount, with the Company ultimately having the right to either delivery of a National Instrument 43-101 compliant feasibility study on the project, subsequent to the 10% net profits interest or pay the Company $10 million in cash, at the sole election of the Company by Paramount.</t>
  </si>
  <si>
    <t>Purchased of interest, percentage</t>
  </si>
  <si>
    <t>100.00%</t>
  </si>
  <si>
    <t>Royalty interest, percentage</t>
  </si>
  <si>
    <t>1.00%</t>
  </si>
  <si>
    <t>Royalty payments</t>
  </si>
  <si>
    <t>Purchase of net smelter royalty interest price</t>
  </si>
  <si>
    <t>Internal rate of return after tax and financing costs, percentage</t>
  </si>
  <si>
    <t>10.00%</t>
  </si>
  <si>
    <t>Cash</t>
  </si>
  <si>
    <t>Shares issued</t>
  </si>
  <si>
    <t>Pay advance royalties</t>
  </si>
  <si>
    <t>Commencing on closing of the agreement</t>
  </si>
  <si>
    <t>10 years</t>
  </si>
  <si>
    <t>Acquired claims, percentage</t>
  </si>
  <si>
    <t>4.50%</t>
  </si>
  <si>
    <t>Agreement, description</t>
  </si>
  <si>
    <t>The Company completed agreements granting a third party an option to acquire a 2% net smelter royalty on all gold and silver production sales from KSM for a payment equal to the lesser of $160 million or US$200 million. The option is exercisable for a period of 60 days following the announcement of receipt of all material approvals and permits, full project financing and certain other conditions for the KSM Project.</t>
  </si>
  <si>
    <t>Quartz Mountain [Member]</t>
  </si>
  <si>
    <t>The Company and Orsa Ventures Corp. ("Orsa") the Company granted Orsa the exclusive option to earn a 100% interest in the Quartz Mountain gold property and all of Seabridge's undivided 50% beneficial joint venture interest in an adjacent peripheral property. The agreement stipulated that Orsa would pay the Company $0.5 million on or before the fifth day following regulatory approval of the option agreement and make staged payments of $5 million in cash or common shares of Orsa, at the discretion of the Company. In 2013, Alamos Gold Inc. ("Alamos") acquired Orsa and its option to acquire Quartz Mountain and the Company received the next staged payment of $2 million from Alamos.</t>
  </si>
  <si>
    <t>The Company purchased a 100% interest in mineral claims in Lake County, Oregon. The vendor retained a 1% net smelter royalty interest on unpatented claims acquired and a 0.5% net smelter royalty interest was granted to an unrelated party as a finder's fee.</t>
  </si>
  <si>
    <t>Quartz Mountain [Member] | Alamos [Member]</t>
  </si>
  <si>
    <t>Alamos must pay the Company $3 million and either an additional $15 million or provide a 2% net smelter return royalty on production at Quartz Mountain, at the option of the Company.</t>
  </si>
  <si>
    <t>The Company purchased a 100% interest in the Courageous Lake gold project from Newmont Canada Limited and Total Resources (Canada) Limited ("the Vendors") for US$2.5 million. The Courageous Lake gold project consists of mining leases located in Northwest Territories of Canada</t>
  </si>
  <si>
    <t>Iskut | SnipGold Corp [Member]</t>
  </si>
  <si>
    <t>Iskut | KSP Project [Member]</t>
  </si>
  <si>
    <t>49.00%</t>
  </si>
  <si>
    <t>Iskut | Colorado Resources Ltd. [Member]</t>
  </si>
  <si>
    <t>51.00%</t>
  </si>
  <si>
    <t>Fair value of shares</t>
  </si>
  <si>
    <t>Net smelter return, percentage</t>
  </si>
  <si>
    <t>2.00%</t>
  </si>
  <si>
    <t>Repurchase of assets</t>
  </si>
  <si>
    <t>Payment of interest</t>
  </si>
  <si>
    <t>Acquisition date, description</t>
  </si>
  <si>
    <t>The Company issued 700,000 common shares, with a fair value of $14.39 per share and 500,000 common share purchase warrants with a fair value of $6.55 per common share purchase warrant for a combined fair value of $13.3 million. The common share purchase warrants are exercisable for four years from the date of acquisition, at $15.65 per share. In addition, the Company has agreed to make a conditional cash payment of US$2.5 million if exploration activities at the Snowstorm Project result in defining a minimum of five million ounces of gold resources compliant with National Instrument 43-101 and a further cash payment of US$5.0 million on the delineation of an additional five million ounces of gold resources. The Company incurred $1.0 million of acquisition costs. Based on the relative fair values of the net assets acquired, $14 million was added to mineral interests on the consolidated statements of financial position.</t>
  </si>
  <si>
    <t>Other Nevada Projects [Member]</t>
  </si>
  <si>
    <t>The Company disposed of its leasehold interest in the Castle Black Rock Project and received 1,500,000 common shares of Columbus Gold Corp., with a fair value of $1.4 million.</t>
  </si>
  <si>
    <t>The Company acquired an option on a 100% interest in mineral claims located in Malheur County, Oregon, USA. In March 2003, the Company complete the acquisition of the property.</t>
  </si>
  <si>
    <t>Red Mountain [Member]</t>
  </si>
  <si>
    <t>Upon commencing commercial production IDM must pay the Company an additional $1.5 million and either an additional $4 million or sell to the Company up to 50,000 ounces of gold at a pre-determined price.</t>
  </si>
  <si>
    <t>The Red Mountain Project and the Company derecognized approximately $1.0 million of accrued reclamation liabilities. The Company released a reclamation deposit of $1.0 million into cash and pursuant to purchase agreements, made a third-party payment of $0.3 million. The derecognition of the reclamation liability net with the third-party payment resulted in a $0.8 million gain on the consolidated statements of operations and comprehensive loss.</t>
  </si>
  <si>
    <t>Deposits</t>
  </si>
  <si>
    <t>Accounts Payable and Accrued Liabilities (Details) - CAD ($) $ in Thousands</t>
  </si>
  <si>
    <t>Trade payables</t>
  </si>
  <si>
    <t>Trade and other payables due to related parties</t>
  </si>
  <si>
    <t>Non-trade payables and accrued expenses</t>
  </si>
  <si>
    <t>Accounts Payable and Accrued Liabilities (Details Textual)</t>
  </si>
  <si>
    <t>1 Months Ended</t>
  </si>
  <si>
    <t>Dec. 31, 2015</t>
  </si>
  <si>
    <t>Accounts Payable and Accrued Liabilities (Textual)</t>
  </si>
  <si>
    <t>Accounts payable and accrued liabilities, description</t>
  </si>
  <si>
    <t>The Company received $8.5 million related to the application for refund under the British Columbia Mineral Exploration Tax Credit program, for spending in 2010 and 2011. During 2016, upon the completion of an audit of the application by tax authorities, the Company was assessed $3.6 million, including accrued interest, for expenditures related to the application that the tax authority has categorized as not applicable to the recovery program within the British Columbia Income Tax Act. The Company recorded a $3.6 million provision within non-trade payables and accrued expenses on the consolidated statements of financial position as at December 31, 2016, with a corresponding increase to mineral interests.</t>
  </si>
  <si>
    <t>Provision for Reclamation Liabilities (Details) - CAD ($) $ in Thousands</t>
  </si>
  <si>
    <t>Provision For Reclamation Liabilities Details</t>
  </si>
  <si>
    <t>Revised Johnny Mountain Mine closure</t>
  </si>
  <si>
    <t>Derecognition of Red Mountain</t>
  </si>
  <si>
    <t>Disbursements</t>
  </si>
  <si>
    <t>Accretion</t>
  </si>
  <si>
    <t>Ending balance</t>
  </si>
  <si>
    <t>Provision for reclamation liabilities - current</t>
  </si>
  <si>
    <t>Provision for reclamation liabilities - long-term</t>
  </si>
  <si>
    <t>Provision for Reclamation Liabilities (Details Textual)</t>
  </si>
  <si>
    <t>Provision for Reclamation Liabilities (Textual)</t>
  </si>
  <si>
    <t>Reclamation obligation, description</t>
  </si>
  <si>
    <t>As at December 31, 2018, was calculated using the total estimated cash flows of $8.1 million (December 31, 2017 - $2.5 million) required to settle estimated obligations and expected timing of cash flow payments required to settle the obligations between 2019 and 2026. As at December 31, 2018, the undiscounted future cash outflows are estimated at $8.5 million (December 31, 2017  $2.5 million) primarily over the next four years. The discount rate used to calculate the present value of the reclamation obligations was 2.0% at December 31, 2018 (1.6% - December 31, 2017). The Company has placed a total of $1.2 million (December 31, 2017 - $1.2 million) on deposit with financial institutions that are pledged as security against the reclamation liability.</t>
  </si>
  <si>
    <t>Updated reclamation and closure plan, description</t>
  </si>
  <si>
    <t>Johnny Mountain mine site and charged $7.4 million (2017- $2.1 million) of rehabilitation expenses to the consolidated statements of operations and comprehensive loss. The Johnny Mountain Mine site was acquired, along with the Iskut Project, during the Snip Gold acquisition in 2016. Expenditures are expected to be incurred between 2018 and 2022 and include the estimated costs for the closure of all adits and vent raises, removal of the mill and buildings, treatment of landfills and surface water management as well as ongoing logistics, freight and fuel costs. For year ended December 31, 2018, reclamation disbursements amounted to $2.0 million (December 31, 2017  nil).</t>
  </si>
  <si>
    <t>Shareholders’ Equity (Details 1) $ / shares in Units, $ in Thousands</t>
  </si>
  <si>
    <t>Dec. 31, 2018CAD ($)shares$ / shares</t>
  </si>
  <si>
    <t>Dec. 31, 2017CAD ($)shares$ / shares</t>
  </si>
  <si>
    <t>Shareholders Equity Details 1</t>
  </si>
  <si>
    <t>Stock options outstanding, beginning</t>
  </si>
  <si>
    <t>Stock options, granted | shares</t>
  </si>
  <si>
    <t>Stock options, exercised | shares</t>
  </si>
  <si>
    <t>Stock options, expired | shares</t>
  </si>
  <si>
    <t>Stock options outstanding, ending</t>
  </si>
  <si>
    <t>Stock options exercisable, ending | shares</t>
  </si>
  <si>
    <t>Stock options, weighted average exercise price, beginning | $ / shares</t>
  </si>
  <si>
    <t>Stock options, weighted average exercise price, granted | $ / shares</t>
  </si>
  <si>
    <t>Stock options, weighted average exercise price, exercised | $ / shares</t>
  </si>
  <si>
    <t>Stock options, weighted average exercise price, expired | $ / shares</t>
  </si>
  <si>
    <t>Stock options, weighted average exercise price, ending | $ / shares</t>
  </si>
  <si>
    <t>Amortized value of options, beginning</t>
  </si>
  <si>
    <t>Amortized value of options, granted</t>
  </si>
  <si>
    <t>Amortized value of options, exercised</t>
  </si>
  <si>
    <t>Amortized value of options, expired</t>
  </si>
  <si>
    <t>Amortized value of stock-based compensation</t>
  </si>
  <si>
    <t>Amortized value of options, ending</t>
  </si>
  <si>
    <t>RSUs outstanding, beginning | shares</t>
  </si>
  <si>
    <t>RSUs, granted | shares</t>
  </si>
  <si>
    <t>RSUs, vested | shares</t>
  </si>
  <si>
    <t>RSUs outstanding, ending | shares</t>
  </si>
  <si>
    <t>Amortized value of RSUs, beginning</t>
  </si>
  <si>
    <t>Amortized value of RSUs, granted</t>
  </si>
  <si>
    <t>Amortized value of RSUs, vested</t>
  </si>
  <si>
    <t>Amortized value of RSUs, expired</t>
  </si>
  <si>
    <t>Amortized value of RSUs, stock based compensation granted in prior years</t>
  </si>
  <si>
    <t>Amortized value of RSUs, ending</t>
  </si>
  <si>
    <t>Stock-based compensation, beginning</t>
  </si>
  <si>
    <t>Stock-based compensation, granted</t>
  </si>
  <si>
    <t>Stock-based compensation, exercised or vested</t>
  </si>
  <si>
    <t>Stock-based compensation, expired</t>
  </si>
  <si>
    <t>Stock-based compensation, stock based compensation granted in prior years</t>
  </si>
  <si>
    <t>Stock-based compensation, ending</t>
  </si>
  <si>
    <t>Shareholders’ Equity (Details 2)</t>
  </si>
  <si>
    <t>Dec. 31, 2017shares</t>
  </si>
  <si>
    <t>Disclosure of range of exercise prices of outstanding share options [line items]</t>
  </si>
  <si>
    <t>Options outstanding</t>
  </si>
  <si>
    <t>Options Exercisable</t>
  </si>
  <si>
    <t>11.13 [Member]</t>
  </si>
  <si>
    <t>Remaining contractual life</t>
  </si>
  <si>
    <t>2 years</t>
  </si>
  <si>
    <t>13.52 [Member]</t>
  </si>
  <si>
    <t>2 years 3 months</t>
  </si>
  <si>
    <t>17.16 [Member]</t>
  </si>
  <si>
    <t>2 years 5 months</t>
  </si>
  <si>
    <t>17.14 [Member]</t>
  </si>
  <si>
    <t>2 years 8 months</t>
  </si>
  <si>
    <t>10.45 [Member]</t>
  </si>
  <si>
    <t>3 years</t>
  </si>
  <si>
    <t>13.14 [Member]</t>
  </si>
  <si>
    <t>4 years</t>
  </si>
  <si>
    <t>16.94 [Member]</t>
  </si>
  <si>
    <t>4 years 10 months</t>
  </si>
  <si>
    <t>15.46 [Member]</t>
  </si>
  <si>
    <t>5 years</t>
  </si>
  <si>
    <t>6.30 [Member]</t>
  </si>
  <si>
    <t>10.36 [Member]</t>
  </si>
  <si>
    <t>9.72 [Member]</t>
  </si>
  <si>
    <t>6 months</t>
  </si>
  <si>
    <t>9.00 [Member]</t>
  </si>
  <si>
    <t>1 year 6 months</t>
  </si>
  <si>
    <t>Minimum | 6.30 [Member]</t>
  </si>
  <si>
    <t>3 months</t>
  </si>
  <si>
    <t>Maximum | 6.30 [Member]</t>
  </si>
  <si>
    <t>2 years 2 months</t>
  </si>
  <si>
    <t>Shareholders’ Equity (Details 3)</t>
  </si>
  <si>
    <t>DisclosureOfOptionAssumptionsLineItems [Line Items]</t>
  </si>
  <si>
    <t>Dividend yield</t>
  </si>
  <si>
    <t>0.00%</t>
  </si>
  <si>
    <t>Expected volatility</t>
  </si>
  <si>
    <t>57.00%</t>
  </si>
  <si>
    <t>62.00%</t>
  </si>
  <si>
    <t>Risk-free rate of return</t>
  </si>
  <si>
    <t>2.38%</t>
  </si>
  <si>
    <t>1.70%</t>
  </si>
  <si>
    <t>Expected life of options</t>
  </si>
  <si>
    <t>55.00%</t>
  </si>
  <si>
    <t>59.00%</t>
  </si>
  <si>
    <t>1.93%</t>
  </si>
  <si>
    <t>1.20%</t>
  </si>
  <si>
    <t>4 years 6 months</t>
  </si>
  <si>
    <t>Shareholders’ Equity (Details Textual) - CAD ($) $ / shares in Units, $ in Thousands</t>
  </si>
  <si>
    <t>Dec. 14, 2018</t>
  </si>
  <si>
    <t>Dec. 24, 2018</t>
  </si>
  <si>
    <t>Nov. 30, 2018</t>
  </si>
  <si>
    <t>Oct. 31, 2018</t>
  </si>
  <si>
    <t>May 31, 2018</t>
  </si>
  <si>
    <t>Jun. 30, 2017</t>
  </si>
  <si>
    <t>Apr. 30, 2017</t>
  </si>
  <si>
    <t>Shareholders Equity (Textual)</t>
  </si>
  <si>
    <t>Gross proceeds</t>
  </si>
  <si>
    <t>Recognized liability</t>
  </si>
  <si>
    <t>Share issue costs</t>
  </si>
  <si>
    <t>Description of options</t>
  </si>
  <si>
    <t>320,475 options were exercised for proceeds of $3.3 million.</t>
  </si>
  <si>
    <t>Stock options term</t>
  </si>
  <si>
    <t>Restricted share units Term</t>
  </si>
  <si>
    <t>Restricted Stock Unit (RSUs) [Member]</t>
  </si>
  <si>
    <t>RSUs vested shares</t>
  </si>
  <si>
    <t>Options, granted</t>
  </si>
  <si>
    <t>Fair value of the grants</t>
  </si>
  <si>
    <t>Anti-dilutive basic and diluted net loss per common share</t>
  </si>
  <si>
    <t>Stock Options [Member]</t>
  </si>
  <si>
    <t>Snowstorm Exploration LLC [Member]</t>
  </si>
  <si>
    <t>Common shares issued</t>
  </si>
  <si>
    <t>Per common share</t>
  </si>
  <si>
    <t>Description of acquisitions shares, warrants and options issuances</t>
  </si>
  <si>
    <t>(i) a conditional cash payment of US$2.5 million if exploration activities at Snowstorm result in defining a minimum of five million ounces of gold resources compliant with National Instrument 43-101; and (ii) a further cash payment of US$5.0 million on the delineation of an additional five million ounces of gold resources.</t>
  </si>
  <si>
    <t>Risk free interest</t>
  </si>
  <si>
    <t>0.87%</t>
  </si>
  <si>
    <t>Expected term</t>
  </si>
  <si>
    <t>Common share purchase warrants exercisable</t>
  </si>
  <si>
    <t>Private Placement [Member]</t>
  </si>
  <si>
    <t>Additional common shares exercisable</t>
  </si>
  <si>
    <t>Options were exercised</t>
  </si>
  <si>
    <t>Equity financings [Member]</t>
  </si>
  <si>
    <t>Commitment amount related to financing</t>
  </si>
  <si>
    <t>Other premium income</t>
  </si>
  <si>
    <t>Second Financing [Member]</t>
  </si>
  <si>
    <t>Stock options and Restricted share units [Member]</t>
  </si>
  <si>
    <t>Description of outstanding share options</t>
  </si>
  <si>
    <t>Expire at various dates between March 2019 and December 2022.</t>
  </si>
  <si>
    <t>Exercise price per share</t>
  </si>
  <si>
    <t>Stock options and Restricted share units [Member] | Equity investments [Member]</t>
  </si>
  <si>
    <t xml:space="preserve"> Of these, 408,000 options were granted to board members that are subject to shareholder approval. At the end of the second quarter of 2019, and if approved by shareholders, the fair value will be re-estimated. 150,000 options were granted to members of senior management. Vesting of the options to the board members and senior management is subject to the Company entering into a major transaction on one of the Company’s two core assets or other transformative transaction. The remaining 10,000 options were granted to a member of management and vest over a three-year period.</t>
  </si>
  <si>
    <t>Of these, 300,000 options were granted to board members that were subject to shareholder approval. At the end of the second quarter of 2018, and upon the approval of shareholders the fair value was re-estimated. Vesting of these options is subject to the Company entering into a major transaction on one of the Company’s two core assets or other transformative transaction. The remaining 305,000 options were granted to members of management and vest over a three-year period.</t>
  </si>
  <si>
    <t>Fair Value of Financial Assets and Liabilities (Details) - CAD ($) $ / shares in Units, $ in Thousands</t>
  </si>
  <si>
    <t>Fair Value of Financial Assets and Liabilities (Textual)</t>
  </si>
  <si>
    <t>Current financial liabilities</t>
  </si>
  <si>
    <t>US Dollar [Member]</t>
  </si>
  <si>
    <t>Mineral Property [Member]</t>
  </si>
  <si>
    <t>Equity Financings [Member]</t>
  </si>
  <si>
    <t>Corporate and Administrative Expenses (Details) - CAD ($) $ in Thousands</t>
  </si>
  <si>
    <t>DisclosureOfCorporateAndAdministrativeExpensesLineItems [Line Items]</t>
  </si>
  <si>
    <t>Other general and administrative [Member]</t>
  </si>
  <si>
    <t>Employee compensation [Member]</t>
  </si>
  <si>
    <t>Professional fees [Member]</t>
  </si>
  <si>
    <t>Stock-based compensation [Member]</t>
  </si>
  <si>
    <t>Related Party Disclosures (Details) - CAD ($) $ in Thousands</t>
  </si>
  <si>
    <t>Disclosure of transactions between related parties [line items]</t>
  </si>
  <si>
    <t>Compensation of key management personnel</t>
  </si>
  <si>
    <t>Compensation of Directors [Member]</t>
  </si>
  <si>
    <t>Compensation of Directors [Member] | Stock Based Compensation [Member]</t>
  </si>
  <si>
    <t>Compensation of Directors [Member] | Directors Fees [Member]</t>
  </si>
  <si>
    <t>Compensation of Key Management Personnel [Member]</t>
  </si>
  <si>
    <t>Compensation of Key Management Personnel [Member] | Salaries and Consulting Fees [Member]</t>
  </si>
  <si>
    <t>Compensation of Key Management Personnel [Member] | Stock Based Compensation [Member]</t>
  </si>
  <si>
    <t>Related Party Disclosures (Details Textual) - CAD ($) $ in Thousands</t>
  </si>
  <si>
    <t>Related Party Disclosures (Textual)</t>
  </si>
  <si>
    <t>Legal services</t>
  </si>
  <si>
    <t>Income Taxes (Details) - CAD ($) $ in Thousands</t>
  </si>
  <si>
    <t>Current tax expense</t>
  </si>
  <si>
    <t>Deferred tax expense</t>
  </si>
  <si>
    <t>Income Taxes (Details 1) - CAD ($) $ in Thousands</t>
  </si>
  <si>
    <t>Tax expense calculated</t>
  </si>
  <si>
    <t>26.70%</t>
  </si>
  <si>
    <t>26.29%</t>
  </si>
  <si>
    <t>Using statutory rates</t>
  </si>
  <si>
    <t>Non-deductible items</t>
  </si>
  <si>
    <t>Difference in foreign tax rates</t>
  </si>
  <si>
    <t>Change in deferred tax rates</t>
  </si>
  <si>
    <t>Movement in tax benefits not recognized</t>
  </si>
  <si>
    <t>Renouncement of flow-through expenditures</t>
  </si>
  <si>
    <t>Other</t>
  </si>
  <si>
    <t>Income Taxes (Details 2) - CAD ($) $ in Thousands</t>
  </si>
  <si>
    <t>Statement Line Items [Line Items]</t>
  </si>
  <si>
    <t>Net deferred tax assets/liabilities</t>
  </si>
  <si>
    <t>Property and equipment [Member]</t>
  </si>
  <si>
    <t>Deferred tax assets</t>
  </si>
  <si>
    <t>Provision for reclamation liabilities [Member]</t>
  </si>
  <si>
    <t>Financing costs [Member]</t>
  </si>
  <si>
    <t>Non-capital loss carryforwards</t>
  </si>
  <si>
    <t>Mineral interests [Member]</t>
  </si>
  <si>
    <t>Deferred tax liabilities</t>
  </si>
  <si>
    <t>Income Taxes (Details 3) - CAD ($) $ in Thousands</t>
  </si>
  <si>
    <t>Marketable securities [Member]</t>
  </si>
  <si>
    <t>DisclosureOfUnrecognisedDeferredTaxAssetsLineItems [Line Items]</t>
  </si>
  <si>
    <t>Unrecognized deferred tax assets</t>
  </si>
  <si>
    <t>Loss carryforwards [Member]</t>
  </si>
  <si>
    <t>Investment tax credits [Member]</t>
  </si>
  <si>
    <t>Foreign tax credits [Member]</t>
  </si>
  <si>
    <t>Mineral properties [Member]</t>
  </si>
  <si>
    <t>Income Taxes (Details 4) $ in Thousands</t>
  </si>
  <si>
    <t>Dec. 31, 2018CAD ($)</t>
  </si>
  <si>
    <t>Canadian non-capital losses [Member]</t>
  </si>
  <si>
    <t>DisclosureOfIncomeTaxAttributesLineItems [Line Items]</t>
  </si>
  <si>
    <t>Income tax attributes</t>
  </si>
  <si>
    <t>Expiration date</t>
  </si>
  <si>
    <t>2038</t>
  </si>
  <si>
    <t>Canadian capital losses [Member]</t>
  </si>
  <si>
    <t>Indefinite</t>
  </si>
  <si>
    <t>Canadian tax basis of mineral interest [Member]</t>
  </si>
  <si>
    <t>US non-capital losses [Member]</t>
  </si>
  <si>
    <t>US capital losses [Member]</t>
  </si>
  <si>
    <t>2023</t>
  </si>
  <si>
    <t>US tax basis of mineral interest [Member]</t>
  </si>
  <si>
    <t>Income Taxes (Details Textual) - CAD ($) $ in Thousands</t>
  </si>
  <si>
    <t>Income Taxes (Textual)</t>
  </si>
  <si>
    <t>Income tax rates</t>
  </si>
  <si>
    <t>Deductible temporary difference of deferred tax</t>
  </si>
  <si>
    <t>Potential additional tax</t>
  </si>
  <si>
    <t>Potential indemnification to the investors</t>
  </si>
  <si>
    <t>Commitments (Details) $ in Thousands</t>
  </si>
  <si>
    <t>DisclosureOfCommitmentsLineItems [Line Items]</t>
  </si>
  <si>
    <t>Commitment payments</t>
  </si>
  <si>
    <t>2019 [Member]</t>
  </si>
  <si>
    <t>2019 [Member] | Mineral interests [Member]</t>
  </si>
  <si>
    <t>2020-21 [Member]</t>
  </si>
  <si>
    <t>2020-21 [Member] | Mineral interests [Member]</t>
  </si>
  <si>
    <t>2022-23 [Member]</t>
  </si>
  <si>
    <t>2022-23 [Member] | Mineral interests [Member]</t>
  </si>
  <si>
    <t>2024-25 [Member]</t>
  </si>
  <si>
    <t>2024-25 [Member] | Mineral interests [Member]</t>
  </si>
  <si>
    <t>Business premises operating lease [Member]</t>
  </si>
  <si>
    <t>Business premises operating lease [Member] | 2019 [Member]</t>
  </si>
  <si>
    <t>Business premises operating lease [Member] | 2020-21 [Member]</t>
  </si>
  <si>
    <t>Business premises operating lease [Member] | 2022-23 [Member]</t>
  </si>
  <si>
    <t>Business premises operating lease [Member] | 2024-25 [Member]</t>
  </si>
  <si>
    <t>Flow-through share expenditures [Member]</t>
  </si>
  <si>
    <t>Flow-through share expenditures [Member] | 2019 [Member]</t>
  </si>
  <si>
    <t>Flow-through share expenditures [Member] | 2020-21 [Member]</t>
  </si>
  <si>
    <t>Flow-through share expenditures [Member] | 2022-23 [Member]</t>
  </si>
  <si>
    <t>Flow-through share expenditures [Member] | 2024-25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1</v>
      </c>
    </row>
    <row r="15" spans="1:2">
      <c r="A15" s="4" t="s">
        <v>25</v>
      </c>
      <c r="B15" s="5" t="n">
        <v>612325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7</v>
      </c>
    </row>
    <row r="3" spans="1:2">
      <c r="A3" s="3" t="s">
        <v>153</v>
      </c>
    </row>
    <row r="4" spans="1:2">
      <c r="A4" s="4" t="s">
        <v>3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7</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7</v>
      </c>
    </row>
    <row r="3" spans="1:2">
      <c r="A3" s="3" t="s">
        <v>162</v>
      </c>
    </row>
    <row r="4" spans="1:2">
      <c r="A4" s="4" t="s">
        <v>4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7</v>
      </c>
    </row>
    <row r="3" spans="1:2">
      <c r="A3" s="3" t="s">
        <v>165</v>
      </c>
    </row>
    <row r="4" spans="1:2">
      <c r="A4" s="4" t="s">
        <v>4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7</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7</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7</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9</v>
      </c>
      <c r="B1" s="2" t="s">
        <v>1</v>
      </c>
    </row>
    <row r="2" spans="1:2">
      <c r="B2" s="2" t="s">
        <v>27</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2928</v>
      </c>
      <c r="C3" s="6" t="n">
        <v>4049</v>
      </c>
    </row>
    <row r="4" spans="1:3">
      <c r="A4" s="4" t="s">
        <v>31</v>
      </c>
      <c r="B4" s="5" t="n">
        <v>17068</v>
      </c>
      <c r="C4" s="5" t="n">
        <v>12056</v>
      </c>
    </row>
    <row r="5" spans="1:3">
      <c r="A5" s="4" t="s">
        <v>32</v>
      </c>
      <c r="B5" s="5" t="n">
        <v>1619</v>
      </c>
      <c r="C5" s="5" t="n">
        <v>622</v>
      </c>
    </row>
    <row r="6" spans="1:3">
      <c r="A6" s="4" t="s">
        <v>33</v>
      </c>
      <c r="B6" s="5" t="n">
        <v>2858</v>
      </c>
      <c r="C6" s="5" t="n">
        <v>3433</v>
      </c>
    </row>
    <row r="7" spans="1:3">
      <c r="A7" s="4" t="s">
        <v>34</v>
      </c>
      <c r="B7" s="5" t="n">
        <v>24473</v>
      </c>
      <c r="C7" s="5" t="n">
        <v>20160</v>
      </c>
    </row>
    <row r="8" spans="1:3">
      <c r="A8" s="3" t="s">
        <v>35</v>
      </c>
    </row>
    <row r="9" spans="1:3">
      <c r="A9" s="4" t="s">
        <v>36</v>
      </c>
      <c r="B9" s="5" t="n">
        <v>2460</v>
      </c>
      <c r="C9" s="5" t="n">
        <v>3428</v>
      </c>
    </row>
    <row r="10" spans="1:3">
      <c r="A10" s="4" t="s">
        <v>37</v>
      </c>
      <c r="B10" s="5" t="n">
        <v>395304</v>
      </c>
      <c r="C10" s="5" t="n">
        <v>358135</v>
      </c>
    </row>
    <row r="11" spans="1:3">
      <c r="A11" s="4" t="s">
        <v>38</v>
      </c>
      <c r="B11" s="5" t="n">
        <v>1223</v>
      </c>
      <c r="C11" s="5" t="n">
        <v>1185</v>
      </c>
    </row>
    <row r="12" spans="1:3">
      <c r="A12" s="4" t="s">
        <v>39</v>
      </c>
      <c r="B12" s="5" t="n">
        <v>398987</v>
      </c>
      <c r="C12" s="5" t="n">
        <v>362748</v>
      </c>
    </row>
    <row r="13" spans="1:3">
      <c r="A13" s="4" t="s">
        <v>40</v>
      </c>
      <c r="B13" s="5" t="n">
        <v>423460</v>
      </c>
      <c r="C13" s="5" t="n">
        <v>382908</v>
      </c>
    </row>
    <row r="14" spans="1:3">
      <c r="A14" s="3" t="s">
        <v>41</v>
      </c>
    </row>
    <row r="15" spans="1:3">
      <c r="A15" s="4" t="s">
        <v>42</v>
      </c>
      <c r="B15" s="5" t="n">
        <v>4749</v>
      </c>
      <c r="C15" s="5" t="n">
        <v>3961</v>
      </c>
    </row>
    <row r="16" spans="1:3">
      <c r="A16" s="4" t="s">
        <v>43</v>
      </c>
      <c r="B16" s="5" t="n">
        <v>798</v>
      </c>
      <c r="C16" s="5" t="n">
        <v>2230</v>
      </c>
    </row>
    <row r="17" spans="1:3">
      <c r="A17" s="4" t="s">
        <v>44</v>
      </c>
      <c r="B17" s="5" t="n">
        <v>955</v>
      </c>
      <c r="C17" s="4" t="s">
        <v>45</v>
      </c>
    </row>
    <row r="18" spans="1:3">
      <c r="A18" s="4" t="s">
        <v>46</v>
      </c>
      <c r="B18" s="5" t="n">
        <v>6502</v>
      </c>
      <c r="C18" s="5" t="n">
        <v>6191</v>
      </c>
    </row>
    <row r="19" spans="1:3">
      <c r="A19" s="3" t="s">
        <v>47</v>
      </c>
    </row>
    <row r="20" spans="1:3">
      <c r="A20" s="4" t="s">
        <v>48</v>
      </c>
      <c r="B20" s="5" t="n">
        <v>23289</v>
      </c>
      <c r="C20" s="5" t="n">
        <v>18598</v>
      </c>
    </row>
    <row r="21" spans="1:3">
      <c r="A21" s="4" t="s">
        <v>44</v>
      </c>
      <c r="B21" s="5" t="n">
        <v>7114</v>
      </c>
      <c r="C21" s="5" t="n">
        <v>2481</v>
      </c>
    </row>
    <row r="22" spans="1:3">
      <c r="A22" s="4" t="s">
        <v>49</v>
      </c>
      <c r="B22" s="5" t="n">
        <v>30403</v>
      </c>
      <c r="C22" s="5" t="n">
        <v>21079</v>
      </c>
    </row>
    <row r="23" spans="1:3">
      <c r="A23" s="4" t="s">
        <v>50</v>
      </c>
      <c r="B23" s="5" t="n">
        <v>36905</v>
      </c>
      <c r="C23" s="5" t="n">
        <v>27270</v>
      </c>
    </row>
    <row r="24" spans="1:3">
      <c r="A24" s="4" t="s">
        <v>51</v>
      </c>
      <c r="B24" s="5" t="n">
        <v>386555</v>
      </c>
      <c r="C24" s="5" t="n">
        <v>355638</v>
      </c>
    </row>
    <row r="25" spans="1:3">
      <c r="A25" s="4" t="s">
        <v>52</v>
      </c>
      <c r="B25" s="6" t="n">
        <v>423460</v>
      </c>
      <c r="C25" s="6" t="n">
        <v>382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7</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85</v>
      </c>
      <c r="B1" s="2" t="s">
        <v>1</v>
      </c>
    </row>
    <row r="2" spans="1:2">
      <c r="B2" s="2" t="s">
        <v>27</v>
      </c>
    </row>
    <row r="3" spans="1:2">
      <c r="A3" s="3" t="s">
        <v>186</v>
      </c>
    </row>
    <row r="4" spans="1:2">
      <c r="A4" s="4" t="s">
        <v>187</v>
      </c>
      <c r="B4" s="4" t="s">
        <v>188</v>
      </c>
    </row>
    <row r="5" spans="1:2">
      <c r="A5" s="4" t="s">
        <v>189</v>
      </c>
      <c r="B5" s="4" t="s">
        <v>190</v>
      </c>
    </row>
    <row r="6" spans="1:2">
      <c r="A6" s="4" t="s">
        <v>191</v>
      </c>
      <c r="B6" s="4" t="s">
        <v>192</v>
      </c>
    </row>
    <row r="7" spans="1:2">
      <c r="A7" s="4" t="s">
        <v>37</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208</v>
      </c>
      <c r="B1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7</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7</v>
      </c>
    </row>
    <row r="3" spans="1:2">
      <c r="A3" s="3" t="s">
        <v>156</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7</v>
      </c>
    </row>
    <row r="3" spans="1:2">
      <c r="A3" s="3" t="s">
        <v>159</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7</v>
      </c>
    </row>
    <row r="3" spans="1:2">
      <c r="A3" s="3" t="s">
        <v>162</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7</v>
      </c>
    </row>
    <row r="3" spans="1:2">
      <c r="A3" s="3" t="s">
        <v>16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7</v>
      </c>
    </row>
    <row r="3" spans="1:2">
      <c r="A3" s="3" t="s">
        <v>16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7</v>
      </c>
    </row>
    <row r="3" spans="1:2">
      <c r="A3" s="3" t="s">
        <v>174</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v>
      </c>
      <c r="B1" s="2" t="s">
        <v>1</v>
      </c>
    </row>
    <row r="2" spans="1:3">
      <c r="B2" s="2" t="s">
        <v>27</v>
      </c>
      <c r="C2" s="2" t="s">
        <v>28</v>
      </c>
    </row>
    <row r="3" spans="1:3">
      <c r="A3" s="3" t="s">
        <v>54</v>
      </c>
    </row>
    <row r="4" spans="1:3">
      <c r="A4" s="4" t="s">
        <v>55</v>
      </c>
      <c r="B4" s="6" t="n">
        <v>-12370</v>
      </c>
      <c r="C4" s="6" t="n">
        <v>-13673</v>
      </c>
    </row>
    <row r="5" spans="1:3">
      <c r="A5" s="4" t="s">
        <v>56</v>
      </c>
      <c r="B5" s="5" t="n">
        <v>-7439</v>
      </c>
      <c r="C5" s="5" t="n">
        <v>-2056</v>
      </c>
    </row>
    <row r="6" spans="1:3">
      <c r="A6" s="4" t="s">
        <v>57</v>
      </c>
      <c r="B6" s="5" t="n">
        <v>6312</v>
      </c>
      <c r="C6" s="5" t="n">
        <v>5374</v>
      </c>
    </row>
    <row r="7" spans="1:3">
      <c r="A7" s="4" t="s">
        <v>58</v>
      </c>
      <c r="B7" s="4" t="s">
        <v>45</v>
      </c>
      <c r="C7" s="5" t="n">
        <v>2183</v>
      </c>
    </row>
    <row r="8" spans="1:3">
      <c r="A8" s="4" t="s">
        <v>59</v>
      </c>
      <c r="B8" s="5" t="n">
        <v>-1336</v>
      </c>
      <c r="C8" s="4" t="s">
        <v>45</v>
      </c>
    </row>
    <row r="9" spans="1:3">
      <c r="A9" s="4" t="s">
        <v>60</v>
      </c>
      <c r="B9" s="5" t="n">
        <v>-160</v>
      </c>
      <c r="C9" s="5" t="n">
        <v>-107</v>
      </c>
    </row>
    <row r="10" spans="1:3">
      <c r="A10" s="4" t="s">
        <v>61</v>
      </c>
      <c r="B10" s="4" t="s">
        <v>45</v>
      </c>
      <c r="C10" s="5" t="n">
        <v>-680</v>
      </c>
    </row>
    <row r="11" spans="1:3">
      <c r="A11" s="4" t="s">
        <v>62</v>
      </c>
      <c r="B11" s="4" t="s">
        <v>45</v>
      </c>
      <c r="C11" s="5" t="n">
        <v>719</v>
      </c>
    </row>
    <row r="12" spans="1:3">
      <c r="A12" s="4" t="s">
        <v>63</v>
      </c>
      <c r="B12" s="5" t="n">
        <v>164</v>
      </c>
      <c r="C12" s="5" t="n">
        <v>149</v>
      </c>
    </row>
    <row r="13" spans="1:3">
      <c r="A13" s="4" t="s">
        <v>64</v>
      </c>
      <c r="B13" s="5" t="n">
        <v>-144</v>
      </c>
      <c r="C13" s="5" t="n">
        <v>-32</v>
      </c>
    </row>
    <row r="14" spans="1:3">
      <c r="A14" s="4" t="s">
        <v>65</v>
      </c>
      <c r="B14" s="5" t="n">
        <v>-14973</v>
      </c>
      <c r="C14" s="5" t="n">
        <v>-8123</v>
      </c>
    </row>
    <row r="15" spans="1:3">
      <c r="A15" s="4" t="s">
        <v>66</v>
      </c>
      <c r="B15" s="5" t="n">
        <v>-4967</v>
      </c>
      <c r="C15" s="5" t="n">
        <v>-2164</v>
      </c>
    </row>
    <row r="16" spans="1:3">
      <c r="A16" s="4" t="s">
        <v>67</v>
      </c>
      <c r="B16" s="5" t="n">
        <v>-19940</v>
      </c>
      <c r="C16" s="5" t="n">
        <v>-10287</v>
      </c>
    </row>
    <row r="17" spans="1:3">
      <c r="A17" s="3" t="s">
        <v>68</v>
      </c>
    </row>
    <row r="18" spans="1:3">
      <c r="A18" s="4" t="s">
        <v>69</v>
      </c>
      <c r="B18" s="4" t="s">
        <v>45</v>
      </c>
      <c r="C18" s="5" t="n">
        <v>-331</v>
      </c>
    </row>
    <row r="19" spans="1:3">
      <c r="A19" s="4" t="s">
        <v>70</v>
      </c>
      <c r="B19" s="4" t="s">
        <v>45</v>
      </c>
      <c r="C19" s="5" t="n">
        <v>233</v>
      </c>
    </row>
    <row r="20" spans="1:3">
      <c r="A20" s="4" t="s">
        <v>71</v>
      </c>
      <c r="B20" s="4" t="s">
        <v>45</v>
      </c>
      <c r="C20" s="5" t="n">
        <v>-98</v>
      </c>
    </row>
    <row r="21" spans="1:3">
      <c r="A21" s="3" t="s">
        <v>72</v>
      </c>
    </row>
    <row r="22" spans="1:3">
      <c r="A22" s="4" t="s">
        <v>73</v>
      </c>
      <c r="B22" s="5" t="n">
        <v>-577</v>
      </c>
      <c r="C22" s="4" t="s">
        <v>45</v>
      </c>
    </row>
    <row r="23" spans="1:3">
      <c r="A23" s="4" t="s">
        <v>74</v>
      </c>
      <c r="B23" s="5" t="n">
        <v>-577</v>
      </c>
      <c r="C23" s="5" t="n">
        <v>-98</v>
      </c>
    </row>
    <row r="24" spans="1:3">
      <c r="A24" s="4" t="s">
        <v>75</v>
      </c>
      <c r="B24" s="6" t="n">
        <v>-20517</v>
      </c>
      <c r="C24" s="6" t="n">
        <v>-10385</v>
      </c>
    </row>
    <row r="25" spans="1:3">
      <c r="A25" s="4" t="s">
        <v>76</v>
      </c>
      <c r="B25" s="7" t="n">
        <v>-0.34</v>
      </c>
      <c r="C25" s="7" t="n">
        <v>-0.18</v>
      </c>
    </row>
    <row r="26" spans="1:3">
      <c r="A26" s="4" t="s">
        <v>77</v>
      </c>
      <c r="B26" s="5" t="n">
        <v>59104624</v>
      </c>
      <c r="C26" s="5" t="n">
        <v>5642823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7</v>
      </c>
    </row>
    <row r="3" spans="1:2">
      <c r="A3" s="3" t="s">
        <v>17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43</v>
      </c>
      <c r="B1" s="2" t="s">
        <v>1</v>
      </c>
    </row>
    <row r="2" spans="1:2">
      <c r="B2" s="2" t="s">
        <v>27</v>
      </c>
    </row>
    <row r="3" spans="1:2">
      <c r="A3" s="3" t="s">
        <v>180</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7</v>
      </c>
    </row>
    <row r="3" spans="1:2">
      <c r="A3" s="3" t="s">
        <v>183</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7</v>
      </c>
    </row>
    <row r="3" spans="1:2">
      <c r="A3" s="3" t="s">
        <v>258</v>
      </c>
    </row>
    <row r="4" spans="1:2">
      <c r="A4" s="4" t="s">
        <v>259</v>
      </c>
      <c r="B4" s="4" t="s">
        <v>260</v>
      </c>
    </row>
    <row r="5" spans="1:2">
      <c r="A5" s="4" t="s">
        <v>261</v>
      </c>
    </row>
    <row r="6" spans="1:2">
      <c r="A6" s="3" t="s">
        <v>258</v>
      </c>
    </row>
    <row r="7" spans="1:2">
      <c r="A7" s="4" t="s">
        <v>262</v>
      </c>
      <c r="B7" s="4" t="s">
        <v>263</v>
      </c>
    </row>
    <row r="8" spans="1:2">
      <c r="A8" s="4" t="s">
        <v>264</v>
      </c>
    </row>
    <row r="9" spans="1:2">
      <c r="A9" s="3" t="s">
        <v>258</v>
      </c>
    </row>
    <row r="10" spans="1:2">
      <c r="A10" s="4" t="s">
        <v>262</v>
      </c>
      <c r="B10"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7</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2</v>
      </c>
      <c r="B1" s="2" t="s">
        <v>27</v>
      </c>
      <c r="C1" s="2" t="s">
        <v>28</v>
      </c>
      <c r="D1" s="2" t="s">
        <v>273</v>
      </c>
    </row>
    <row r="2" spans="1:4">
      <c r="A2" s="3" t="s">
        <v>149</v>
      </c>
    </row>
    <row r="3" spans="1:4">
      <c r="A3" s="4" t="s">
        <v>30</v>
      </c>
      <c r="B3" s="6" t="n">
        <v>2928</v>
      </c>
      <c r="C3" s="6" t="n">
        <v>4049</v>
      </c>
      <c r="D3" s="6" t="n">
        <v>1646</v>
      </c>
    </row>
    <row r="4" spans="1:4">
      <c r="A4" s="4" t="s">
        <v>31</v>
      </c>
      <c r="B4" s="5" t="n">
        <v>17068</v>
      </c>
      <c r="C4" s="5" t="n">
        <v>12056</v>
      </c>
    </row>
    <row r="5" spans="1:4">
      <c r="A5" s="4" t="s">
        <v>85</v>
      </c>
      <c r="B5" s="6" t="n">
        <v>19996</v>
      </c>
      <c r="C5" s="6" t="n">
        <v>16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4</v>
      </c>
      <c r="B1" s="2" t="s">
        <v>27</v>
      </c>
      <c r="C1" s="2" t="s">
        <v>28</v>
      </c>
    </row>
    <row r="2" spans="1:3">
      <c r="A2" s="3" t="s">
        <v>153</v>
      </c>
    </row>
    <row r="3" spans="1:3">
      <c r="A3" s="4" t="s">
        <v>275</v>
      </c>
      <c r="B3" s="6" t="n">
        <v>1196</v>
      </c>
      <c r="C3" s="6" t="n">
        <v>265</v>
      </c>
    </row>
    <row r="4" spans="1:3">
      <c r="A4" s="4" t="s">
        <v>276</v>
      </c>
      <c r="B4" s="5" t="n">
        <v>423</v>
      </c>
      <c r="C4" s="5" t="n">
        <v>357</v>
      </c>
    </row>
    <row r="5" spans="1:3">
      <c r="A5" s="4" t="s">
        <v>85</v>
      </c>
      <c r="B5" s="6" t="n">
        <v>1619</v>
      </c>
      <c r="C5" s="6" t="n">
        <v>6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77</v>
      </c>
      <c r="B1" s="2" t="s">
        <v>1</v>
      </c>
    </row>
    <row r="2" spans="1:3">
      <c r="B2" s="2" t="s">
        <v>27</v>
      </c>
      <c r="C2" s="2" t="s">
        <v>28</v>
      </c>
    </row>
    <row r="3" spans="1:3">
      <c r="A3" s="3" t="s">
        <v>278</v>
      </c>
    </row>
    <row r="4" spans="1:3">
      <c r="A4" s="4" t="s">
        <v>279</v>
      </c>
      <c r="C4" s="6" t="n">
        <v>-1426</v>
      </c>
    </row>
    <row r="5" spans="1:3">
      <c r="A5" s="4" t="s">
        <v>280</v>
      </c>
      <c r="B5" s="6" t="n">
        <v>-1336</v>
      </c>
      <c r="C5" s="4" t="s">
        <v>45</v>
      </c>
    </row>
    <row r="6" spans="1:3">
      <c r="A6" s="4" t="s">
        <v>281</v>
      </c>
      <c r="B6" s="5" t="n">
        <v>-577</v>
      </c>
      <c r="C6" s="5" t="n">
        <v>-98</v>
      </c>
    </row>
    <row r="7" spans="1:3">
      <c r="A7" s="4" t="s">
        <v>282</v>
      </c>
    </row>
    <row r="8" spans="1:3">
      <c r="A8" s="3" t="s">
        <v>278</v>
      </c>
    </row>
    <row r="9" spans="1:3">
      <c r="A9" s="4" t="s">
        <v>283</v>
      </c>
      <c r="B9" s="5" t="n">
        <v>3435</v>
      </c>
      <c r="C9" s="5" t="n">
        <v>2767</v>
      </c>
    </row>
    <row r="10" spans="1:3">
      <c r="A10" s="4" t="s">
        <v>279</v>
      </c>
      <c r="B10" s="4" t="s">
        <v>45</v>
      </c>
      <c r="C10" s="5" t="n">
        <v>-1426</v>
      </c>
    </row>
    <row r="11" spans="1:3">
      <c r="A11" s="4" t="s">
        <v>284</v>
      </c>
      <c r="B11" s="5" t="n">
        <v>-577</v>
      </c>
    </row>
    <row r="12" spans="1:3">
      <c r="A12" s="4" t="s">
        <v>285</v>
      </c>
      <c r="C12" s="5" t="n">
        <v>718</v>
      </c>
    </row>
    <row r="13" spans="1:3">
      <c r="A13" s="4" t="s">
        <v>60</v>
      </c>
      <c r="B13" s="4" t="s">
        <v>45</v>
      </c>
      <c r="C13" s="4" t="s">
        <v>45</v>
      </c>
    </row>
    <row r="14" spans="1:3">
      <c r="A14" s="4" t="s">
        <v>280</v>
      </c>
      <c r="B14" s="4" t="s">
        <v>45</v>
      </c>
      <c r="C14" s="5" t="n">
        <v>-680</v>
      </c>
    </row>
    <row r="15" spans="1:3">
      <c r="A15" s="4" t="s">
        <v>286</v>
      </c>
      <c r="B15" s="4" t="s">
        <v>45</v>
      </c>
      <c r="C15" s="5" t="n">
        <v>2154</v>
      </c>
    </row>
    <row r="16" spans="1:3">
      <c r="A16" s="4" t="s">
        <v>281</v>
      </c>
      <c r="B16" s="4" t="s">
        <v>45</v>
      </c>
      <c r="C16" s="5" t="n">
        <v>-98</v>
      </c>
    </row>
    <row r="17" spans="1:3">
      <c r="A17" s="4" t="s">
        <v>287</v>
      </c>
      <c r="B17" s="5" t="n">
        <v>2858</v>
      </c>
      <c r="C17" s="5" t="n">
        <v>3435</v>
      </c>
    </row>
    <row r="18" spans="1:3">
      <c r="A18" s="4" t="s">
        <v>288</v>
      </c>
    </row>
    <row r="19" spans="1:3">
      <c r="A19" s="3" t="s">
        <v>278</v>
      </c>
    </row>
    <row r="20" spans="1:3">
      <c r="A20" s="4" t="s">
        <v>283</v>
      </c>
      <c r="B20" s="5" t="n">
        <v>3426</v>
      </c>
    </row>
    <row r="21" spans="1:3">
      <c r="A21" s="4" t="s">
        <v>279</v>
      </c>
      <c r="B21" s="4" t="s">
        <v>45</v>
      </c>
      <c r="C21" s="5" t="n">
        <v>1894</v>
      </c>
    </row>
    <row r="22" spans="1:3">
      <c r="A22" s="4" t="s">
        <v>285</v>
      </c>
      <c r="B22" s="4" t="s">
        <v>45</v>
      </c>
      <c r="C22" s="5" t="n">
        <v>0</v>
      </c>
    </row>
    <row r="23" spans="1:3">
      <c r="A23" s="4" t="s">
        <v>60</v>
      </c>
      <c r="B23" s="5" t="n">
        <v>-106</v>
      </c>
      <c r="C23" s="5" t="n">
        <v>-106</v>
      </c>
    </row>
    <row r="24" spans="1:3">
      <c r="A24" s="4" t="s">
        <v>280</v>
      </c>
      <c r="B24" s="5" t="n">
        <v>-1336</v>
      </c>
      <c r="C24" s="5" t="n">
        <v>0</v>
      </c>
    </row>
    <row r="25" spans="1:3">
      <c r="A25" s="4" t="s">
        <v>286</v>
      </c>
      <c r="B25" s="5" t="n">
        <v>530</v>
      </c>
      <c r="C25" s="5" t="n">
        <v>1638</v>
      </c>
    </row>
    <row r="26" spans="1:3">
      <c r="A26" s="4" t="s">
        <v>281</v>
      </c>
      <c r="B26" s="4" t="s">
        <v>45</v>
      </c>
      <c r="C26" s="5" t="n">
        <v>0</v>
      </c>
    </row>
    <row r="27" spans="1:3">
      <c r="A27" s="4" t="s">
        <v>287</v>
      </c>
      <c r="B27" s="6" t="n">
        <v>2460</v>
      </c>
      <c r="C27" s="6" t="n">
        <v>34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89</v>
      </c>
      <c r="B1" s="2" t="s">
        <v>1</v>
      </c>
    </row>
    <row r="2" spans="1:3">
      <c r="B2" s="2" t="s">
        <v>27</v>
      </c>
      <c r="C2" s="2" t="s">
        <v>28</v>
      </c>
    </row>
    <row r="3" spans="1:3">
      <c r="A3" s="3" t="s">
        <v>278</v>
      </c>
    </row>
    <row r="4" spans="1:3">
      <c r="A4" s="4" t="s">
        <v>290</v>
      </c>
      <c r="B4" s="6" t="n">
        <v>2900</v>
      </c>
      <c r="C4" s="6" t="n">
        <v>3400</v>
      </c>
    </row>
    <row r="5" spans="1:3">
      <c r="A5" s="4" t="s">
        <v>291</v>
      </c>
      <c r="C5" s="5" t="n">
        <v>2200</v>
      </c>
    </row>
    <row r="6" spans="1:3">
      <c r="A6" s="4" t="s">
        <v>292</v>
      </c>
      <c r="B6" s="5" t="n">
        <v>600</v>
      </c>
      <c r="C6" s="5" t="n">
        <v>700</v>
      </c>
    </row>
    <row r="7" spans="1:3">
      <c r="A7" s="4" t="s">
        <v>118</v>
      </c>
      <c r="B7" s="5" t="n">
        <v>1336</v>
      </c>
      <c r="C7" s="4" t="s">
        <v>45</v>
      </c>
    </row>
    <row r="8" spans="1:3">
      <c r="A8" s="4" t="s">
        <v>293</v>
      </c>
      <c r="B8" s="4" t="s">
        <v>45</v>
      </c>
      <c r="C8" s="6" t="n">
        <v>2183</v>
      </c>
    </row>
    <row r="9" spans="1:3">
      <c r="A9" s="4" t="s">
        <v>294</v>
      </c>
    </row>
    <row r="10" spans="1:3">
      <c r="A10" s="3" t="s">
        <v>278</v>
      </c>
    </row>
    <row r="11" spans="1:3">
      <c r="A11" s="4" t="s">
        <v>295</v>
      </c>
      <c r="C11" s="5" t="n">
        <v>51600</v>
      </c>
    </row>
    <row r="12" spans="1:3">
      <c r="A12" s="4" t="s">
        <v>296</v>
      </c>
    </row>
    <row r="13" spans="1:3">
      <c r="A13" s="3" t="s">
        <v>278</v>
      </c>
    </row>
    <row r="14" spans="1:3">
      <c r="A14" s="4" t="s">
        <v>295</v>
      </c>
      <c r="C14" s="5" t="n">
        <v>883200</v>
      </c>
    </row>
    <row r="15" spans="1:3">
      <c r="A15" s="4" t="s">
        <v>297</v>
      </c>
    </row>
    <row r="16" spans="1:3">
      <c r="A16" s="3" t="s">
        <v>278</v>
      </c>
    </row>
    <row r="17" spans="1:3">
      <c r="A17" s="4" t="s">
        <v>298</v>
      </c>
      <c r="B17" s="4" t="s">
        <v>299</v>
      </c>
      <c r="C17" s="4" t="s">
        <v>300</v>
      </c>
    </row>
    <row r="18" spans="1:3">
      <c r="A18" s="4" t="s">
        <v>112</v>
      </c>
      <c r="B18" s="6" t="n">
        <v>200</v>
      </c>
      <c r="C18" s="6" t="n">
        <v>100</v>
      </c>
    </row>
    <row r="19" spans="1:3">
      <c r="A19" s="4" t="s">
        <v>118</v>
      </c>
      <c r="B19" s="5" t="n">
        <v>1300</v>
      </c>
      <c r="C19" s="4" t="s">
        <v>45</v>
      </c>
    </row>
    <row r="20" spans="1:3">
      <c r="A20" s="4" t="s">
        <v>301</v>
      </c>
      <c r="B20" s="6" t="n">
        <v>2500</v>
      </c>
      <c r="C20" s="5" t="n">
        <v>3400</v>
      </c>
    </row>
    <row r="21" spans="1:3">
      <c r="A21" s="4" t="s">
        <v>302</v>
      </c>
      <c r="C21" s="6" t="n">
        <v>1600</v>
      </c>
    </row>
    <row r="22" spans="1:3">
      <c r="A22" s="4" t="s">
        <v>303</v>
      </c>
      <c r="B22" s="4" t="s">
        <v>304</v>
      </c>
      <c r="C22" s="4" t="s">
        <v>305</v>
      </c>
    </row>
    <row r="23" spans="1:3">
      <c r="A23" s="4" t="s">
        <v>306</v>
      </c>
    </row>
    <row r="24" spans="1:3">
      <c r="A24" s="3" t="s">
        <v>278</v>
      </c>
    </row>
    <row r="25" spans="1:3">
      <c r="A25" s="4" t="s">
        <v>293</v>
      </c>
      <c r="C25" s="6" t="n">
        <v>7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07</v>
      </c>
      <c r="B1" s="2" t="s">
        <v>1</v>
      </c>
    </row>
    <row r="2" spans="1:3">
      <c r="B2" s="2" t="s">
        <v>27</v>
      </c>
      <c r="C2" s="2" t="s">
        <v>28</v>
      </c>
    </row>
    <row r="3" spans="1:3">
      <c r="A3" s="3" t="s">
        <v>308</v>
      </c>
    </row>
    <row r="4" spans="1:3">
      <c r="A4" s="4" t="s">
        <v>283</v>
      </c>
      <c r="B4" s="6" t="n">
        <v>358135</v>
      </c>
      <c r="C4" s="6" t="n">
        <v>322930</v>
      </c>
    </row>
    <row r="5" spans="1:3">
      <c r="A5" s="4" t="s">
        <v>309</v>
      </c>
      <c r="B5" s="5" t="n">
        <v>37169</v>
      </c>
      <c r="C5" s="5" t="n">
        <v>37090</v>
      </c>
    </row>
    <row r="6" spans="1:3">
      <c r="A6" s="4" t="s">
        <v>310</v>
      </c>
      <c r="B6" s="4" t="s">
        <v>45</v>
      </c>
      <c r="C6" s="5" t="n">
        <v>-1885</v>
      </c>
    </row>
    <row r="7" spans="1:3">
      <c r="A7" s="4" t="s">
        <v>287</v>
      </c>
      <c r="B7" s="5" t="n">
        <v>395304</v>
      </c>
      <c r="C7" s="5" t="n">
        <v>358135</v>
      </c>
    </row>
    <row r="8" spans="1:3">
      <c r="A8" s="4" t="s">
        <v>311</v>
      </c>
    </row>
    <row r="9" spans="1:3">
      <c r="A9" s="3" t="s">
        <v>308</v>
      </c>
    </row>
    <row r="10" spans="1:3">
      <c r="A10" s="4" t="s">
        <v>283</v>
      </c>
      <c r="B10" s="5" t="n">
        <v>248561</v>
      </c>
      <c r="C10" s="5" t="n">
        <v>233662</v>
      </c>
    </row>
    <row r="11" spans="1:3">
      <c r="A11" s="4" t="s">
        <v>309</v>
      </c>
      <c r="B11" s="5" t="n">
        <v>28025</v>
      </c>
      <c r="C11" s="5" t="n">
        <v>14899</v>
      </c>
    </row>
    <row r="12" spans="1:3">
      <c r="A12" s="4" t="s">
        <v>310</v>
      </c>
      <c r="B12" s="4" t="s">
        <v>45</v>
      </c>
      <c r="C12" s="4" t="s">
        <v>45</v>
      </c>
    </row>
    <row r="13" spans="1:3">
      <c r="A13" s="4" t="s">
        <v>287</v>
      </c>
      <c r="B13" s="5" t="n">
        <v>276586</v>
      </c>
      <c r="C13" s="5" t="n">
        <v>248561</v>
      </c>
    </row>
    <row r="14" spans="1:3">
      <c r="A14" s="4" t="s">
        <v>312</v>
      </c>
    </row>
    <row r="15" spans="1:3">
      <c r="A15" s="3" t="s">
        <v>308</v>
      </c>
    </row>
    <row r="16" spans="1:3">
      <c r="A16" s="4" t="s">
        <v>283</v>
      </c>
      <c r="B16" s="5" t="n">
        <v>69587</v>
      </c>
      <c r="C16" s="5" t="n">
        <v>68702</v>
      </c>
    </row>
    <row r="17" spans="1:3">
      <c r="A17" s="4" t="s">
        <v>309</v>
      </c>
      <c r="B17" s="5" t="n">
        <v>4060</v>
      </c>
      <c r="C17" s="5" t="n">
        <v>885</v>
      </c>
    </row>
    <row r="18" spans="1:3">
      <c r="A18" s="4" t="s">
        <v>310</v>
      </c>
      <c r="B18" s="4" t="s">
        <v>45</v>
      </c>
      <c r="C18" s="4" t="s">
        <v>45</v>
      </c>
    </row>
    <row r="19" spans="1:3">
      <c r="A19" s="4" t="s">
        <v>287</v>
      </c>
      <c r="B19" s="5" t="n">
        <v>73647</v>
      </c>
      <c r="C19" s="5" t="n">
        <v>69587</v>
      </c>
    </row>
    <row r="20" spans="1:3">
      <c r="A20" s="4" t="s">
        <v>313</v>
      </c>
    </row>
    <row r="21" spans="1:3">
      <c r="A21" s="3" t="s">
        <v>308</v>
      </c>
    </row>
    <row r="22" spans="1:3">
      <c r="A22" s="4" t="s">
        <v>283</v>
      </c>
      <c r="B22" s="5" t="n">
        <v>25221</v>
      </c>
      <c r="C22" s="5" t="n">
        <v>19795</v>
      </c>
    </row>
    <row r="23" spans="1:3">
      <c r="A23" s="4" t="s">
        <v>309</v>
      </c>
      <c r="B23" s="5" t="n">
        <v>3810</v>
      </c>
      <c r="C23" s="5" t="n">
        <v>7311</v>
      </c>
    </row>
    <row r="24" spans="1:3">
      <c r="A24" s="4" t="s">
        <v>310</v>
      </c>
      <c r="B24" s="4" t="s">
        <v>45</v>
      </c>
      <c r="C24" s="5" t="n">
        <v>-1885</v>
      </c>
    </row>
    <row r="25" spans="1:3">
      <c r="A25" s="4" t="s">
        <v>287</v>
      </c>
      <c r="B25" s="5" t="n">
        <v>29031</v>
      </c>
      <c r="C25" s="5" t="n">
        <v>25221</v>
      </c>
    </row>
    <row r="26" spans="1:3">
      <c r="A26" s="4" t="s">
        <v>314</v>
      </c>
    </row>
    <row r="27" spans="1:3">
      <c r="A27" s="3" t="s">
        <v>308</v>
      </c>
    </row>
    <row r="28" spans="1:3">
      <c r="A28" s="4" t="s">
        <v>283</v>
      </c>
      <c r="B28" s="5" t="n">
        <v>13995</v>
      </c>
      <c r="C28" s="4" t="s">
        <v>45</v>
      </c>
    </row>
    <row r="29" spans="1:3">
      <c r="A29" s="4" t="s">
        <v>309</v>
      </c>
      <c r="B29" s="5" t="n">
        <v>1274</v>
      </c>
      <c r="C29" s="5" t="n">
        <v>13995</v>
      </c>
    </row>
    <row r="30" spans="1:3">
      <c r="A30" s="4" t="s">
        <v>310</v>
      </c>
      <c r="B30" s="4" t="s">
        <v>45</v>
      </c>
      <c r="C30" s="4" t="s">
        <v>45</v>
      </c>
    </row>
    <row r="31" spans="1:3">
      <c r="A31" s="4" t="s">
        <v>287</v>
      </c>
      <c r="B31" s="5" t="n">
        <v>15269</v>
      </c>
      <c r="C31" s="5" t="n">
        <v>13995</v>
      </c>
    </row>
    <row r="32" spans="1:3">
      <c r="A32" s="4" t="s">
        <v>315</v>
      </c>
    </row>
    <row r="33" spans="1:3">
      <c r="A33" s="3" t="s">
        <v>308</v>
      </c>
    </row>
    <row r="34" spans="1:3">
      <c r="A34" s="4" t="s">
        <v>283</v>
      </c>
      <c r="B34" s="5" t="n">
        <v>771</v>
      </c>
      <c r="C34" s="5" t="n">
        <v>771</v>
      </c>
    </row>
    <row r="35" spans="1:3">
      <c r="A35" s="4" t="s">
        <v>309</v>
      </c>
      <c r="B35" s="4" t="s">
        <v>45</v>
      </c>
      <c r="C35" s="4" t="s">
        <v>45</v>
      </c>
    </row>
    <row r="36" spans="1:3">
      <c r="A36" s="4" t="s">
        <v>310</v>
      </c>
      <c r="B36" s="4" t="s">
        <v>45</v>
      </c>
      <c r="C36" s="4" t="s">
        <v>45</v>
      </c>
    </row>
    <row r="37" spans="1:3">
      <c r="A37" s="4" t="s">
        <v>287</v>
      </c>
      <c r="B37" s="6" t="n">
        <v>771</v>
      </c>
      <c r="C37" s="6" t="n">
        <v>7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9"/>
    <col customWidth="1" max="4" min="4" width="25"/>
    <col customWidth="1" max="5" min="5" width="20"/>
    <col customWidth="1" max="6" min="6" width="11"/>
    <col customWidth="1" max="7" min="7" width="39"/>
    <col customWidth="1" max="8" min="8" width="11"/>
  </cols>
  <sheetData>
    <row r="1" spans="1:8">
      <c r="A1" s="1" t="s">
        <v>78</v>
      </c>
      <c r="B1" s="2" t="s">
        <v>79</v>
      </c>
      <c r="C1" s="2" t="s">
        <v>80</v>
      </c>
      <c r="D1" s="2" t="s">
        <v>81</v>
      </c>
      <c r="E1" s="2" t="s">
        <v>82</v>
      </c>
      <c r="F1" s="2" t="s">
        <v>83</v>
      </c>
      <c r="G1" s="2" t="s">
        <v>84</v>
      </c>
      <c r="H1" s="2" t="s">
        <v>85</v>
      </c>
    </row>
    <row r="2" spans="1:8">
      <c r="A2" s="4" t="s">
        <v>86</v>
      </c>
      <c r="B2" s="6" t="n">
        <v>360650</v>
      </c>
      <c r="C2" s="4" t="s">
        <v>45</v>
      </c>
      <c r="D2" s="6" t="n">
        <v>14751</v>
      </c>
      <c r="E2" s="6" t="n">
        <v>31728</v>
      </c>
      <c r="F2" s="6" t="n">
        <v>-96364</v>
      </c>
      <c r="G2" s="6" t="n">
        <v>593</v>
      </c>
      <c r="H2" s="6" t="n">
        <v>311358</v>
      </c>
    </row>
    <row r="3" spans="1:8">
      <c r="A3" s="4" t="s">
        <v>87</v>
      </c>
      <c r="B3" s="5" t="n">
        <v>54321797</v>
      </c>
    </row>
    <row r="4" spans="1:8">
      <c r="A4" s="4" t="s">
        <v>88</v>
      </c>
      <c r="B4" s="6" t="n">
        <v>33470</v>
      </c>
      <c r="C4" s="4" t="s">
        <v>45</v>
      </c>
      <c r="D4" s="4" t="s">
        <v>45</v>
      </c>
      <c r="E4" s="4" t="s">
        <v>45</v>
      </c>
      <c r="F4" s="4" t="s">
        <v>45</v>
      </c>
      <c r="G4" s="4" t="s">
        <v>45</v>
      </c>
      <c r="H4" s="5" t="n">
        <v>33470</v>
      </c>
    </row>
    <row r="5" spans="1:8">
      <c r="A5" s="4" t="s">
        <v>89</v>
      </c>
      <c r="B5" s="5" t="n">
        <v>2400000</v>
      </c>
    </row>
    <row r="6" spans="1:8">
      <c r="A6" s="4" t="s">
        <v>90</v>
      </c>
      <c r="B6" s="6" t="n">
        <v>10073</v>
      </c>
      <c r="C6" s="4" t="s">
        <v>45</v>
      </c>
      <c r="D6" s="4" t="s">
        <v>45</v>
      </c>
      <c r="E6" s="4" t="s">
        <v>45</v>
      </c>
      <c r="F6" s="4" t="s">
        <v>45</v>
      </c>
      <c r="G6" s="4" t="s">
        <v>45</v>
      </c>
      <c r="H6" s="5" t="n">
        <v>10073</v>
      </c>
    </row>
    <row r="7" spans="1:8">
      <c r="A7" s="4" t="s">
        <v>91</v>
      </c>
      <c r="B7" s="5" t="n">
        <v>700000</v>
      </c>
    </row>
    <row r="8" spans="1:8">
      <c r="A8" s="4" t="s">
        <v>92</v>
      </c>
      <c r="B8" s="6" t="n">
        <v>-2660</v>
      </c>
      <c r="C8" s="4" t="s">
        <v>45</v>
      </c>
      <c r="D8" s="4" t="s">
        <v>45</v>
      </c>
      <c r="E8" s="4" t="s">
        <v>45</v>
      </c>
      <c r="F8" s="4" t="s">
        <v>45</v>
      </c>
      <c r="G8" s="4" t="s">
        <v>45</v>
      </c>
      <c r="H8" s="5" t="n">
        <v>-2660</v>
      </c>
    </row>
    <row r="9" spans="1:8">
      <c r="A9" s="4" t="s">
        <v>93</v>
      </c>
      <c r="B9" s="4" t="s">
        <v>45</v>
      </c>
      <c r="C9" s="4" t="s">
        <v>45</v>
      </c>
      <c r="D9" s="5" t="n">
        <v>7518</v>
      </c>
      <c r="E9" s="4" t="s">
        <v>45</v>
      </c>
      <c r="F9" s="4" t="s">
        <v>45</v>
      </c>
      <c r="G9" s="4" t="s">
        <v>45</v>
      </c>
      <c r="H9" s="5" t="n">
        <v>7518</v>
      </c>
    </row>
    <row r="10" spans="1:8">
      <c r="A10" s="4" t="s">
        <v>94</v>
      </c>
      <c r="B10" s="4" t="s">
        <v>45</v>
      </c>
      <c r="C10" s="5" t="n">
        <v>3275</v>
      </c>
      <c r="D10" s="4" t="s">
        <v>45</v>
      </c>
      <c r="E10" s="4" t="s">
        <v>45</v>
      </c>
      <c r="F10" s="4" t="s">
        <v>45</v>
      </c>
      <c r="G10" s="4" t="s">
        <v>45</v>
      </c>
      <c r="H10" s="5" t="n">
        <v>3275</v>
      </c>
    </row>
    <row r="11" spans="1:8">
      <c r="A11" s="4" t="s">
        <v>95</v>
      </c>
      <c r="B11" s="6" t="n">
        <v>3002</v>
      </c>
      <c r="C11" s="4" t="s">
        <v>45</v>
      </c>
      <c r="D11" s="5" t="n">
        <v>-737</v>
      </c>
      <c r="E11" s="4" t="s">
        <v>45</v>
      </c>
      <c r="F11" s="4" t="s">
        <v>45</v>
      </c>
      <c r="G11" s="4" t="s">
        <v>45</v>
      </c>
      <c r="H11" s="5" t="n">
        <v>2265</v>
      </c>
    </row>
    <row r="12" spans="1:8">
      <c r="A12" s="4" t="s">
        <v>96</v>
      </c>
      <c r="B12" s="5" t="n">
        <v>190984</v>
      </c>
    </row>
    <row r="13" spans="1:8">
      <c r="A13" s="4" t="s">
        <v>97</v>
      </c>
      <c r="B13" s="6" t="n">
        <v>30</v>
      </c>
      <c r="C13" s="4" t="s">
        <v>45</v>
      </c>
      <c r="D13" s="5" t="n">
        <v>-15</v>
      </c>
      <c r="E13" s="4" t="s">
        <v>45</v>
      </c>
      <c r="F13" s="4" t="s">
        <v>45</v>
      </c>
      <c r="G13" s="4" t="s">
        <v>45</v>
      </c>
      <c r="H13" s="5" t="n">
        <v>15</v>
      </c>
    </row>
    <row r="14" spans="1:8">
      <c r="A14" s="4" t="s">
        <v>98</v>
      </c>
      <c r="B14" s="5" t="n">
        <v>1587</v>
      </c>
    </row>
    <row r="15" spans="1:8">
      <c r="A15" s="4" t="s">
        <v>99</v>
      </c>
      <c r="B15" s="4" t="s">
        <v>45</v>
      </c>
      <c r="C15" s="4" t="s">
        <v>45</v>
      </c>
      <c r="D15" s="5" t="n">
        <v>-4312</v>
      </c>
      <c r="E15" s="5" t="n">
        <v>4312</v>
      </c>
      <c r="F15" s="4" t="s">
        <v>45</v>
      </c>
      <c r="G15" s="4" t="s">
        <v>45</v>
      </c>
      <c r="H15" s="4" t="s">
        <v>45</v>
      </c>
    </row>
    <row r="16" spans="1:8">
      <c r="A16" s="4" t="s">
        <v>100</v>
      </c>
      <c r="B16" s="6" t="n">
        <v>656</v>
      </c>
      <c r="C16" s="4" t="s">
        <v>45</v>
      </c>
      <c r="D16" s="5" t="n">
        <v>-656</v>
      </c>
      <c r="E16" s="4" t="s">
        <v>45</v>
      </c>
      <c r="F16" s="4" t="s">
        <v>45</v>
      </c>
      <c r="G16" s="4" t="s">
        <v>45</v>
      </c>
      <c r="H16" s="4" t="s">
        <v>45</v>
      </c>
    </row>
    <row r="17" spans="1:8">
      <c r="A17" s="4" t="s">
        <v>101</v>
      </c>
      <c r="B17" s="5" t="n">
        <v>62750</v>
      </c>
    </row>
    <row r="18" spans="1:8">
      <c r="A18" s="4" t="s">
        <v>102</v>
      </c>
      <c r="B18" s="6" t="n">
        <v>709</v>
      </c>
      <c r="C18" s="4" t="s">
        <v>45</v>
      </c>
      <c r="D18" s="4" t="s">
        <v>45</v>
      </c>
      <c r="E18" s="4" t="s">
        <v>45</v>
      </c>
      <c r="F18" s="4" t="s">
        <v>45</v>
      </c>
      <c r="H18" s="5" t="n">
        <v>709</v>
      </c>
    </row>
    <row r="19" spans="1:8">
      <c r="A19" s="4" t="s">
        <v>103</v>
      </c>
      <c r="B19" s="4" t="s">
        <v>45</v>
      </c>
      <c r="C19" s="4" t="s">
        <v>45</v>
      </c>
      <c r="D19" s="4" t="s">
        <v>45</v>
      </c>
      <c r="E19" s="4" t="s">
        <v>45</v>
      </c>
      <c r="F19" s="4" t="s">
        <v>45</v>
      </c>
      <c r="G19" s="5" t="n">
        <v>-98</v>
      </c>
      <c r="H19" s="5" t="n">
        <v>-98</v>
      </c>
    </row>
    <row r="20" spans="1:8">
      <c r="A20" s="4" t="s">
        <v>104</v>
      </c>
      <c r="B20" s="4" t="s">
        <v>45</v>
      </c>
      <c r="C20" s="4" t="s">
        <v>45</v>
      </c>
      <c r="D20" s="4" t="s">
        <v>45</v>
      </c>
      <c r="E20" s="4" t="s">
        <v>45</v>
      </c>
      <c r="F20" s="5" t="n">
        <v>-10287</v>
      </c>
      <c r="G20" s="4" t="s">
        <v>45</v>
      </c>
      <c r="H20" s="5" t="n">
        <v>-10287</v>
      </c>
    </row>
    <row r="21" spans="1:8">
      <c r="A21" s="4" t="s">
        <v>105</v>
      </c>
      <c r="B21" s="6" t="n">
        <v>405930</v>
      </c>
      <c r="C21" s="5" t="n">
        <v>3275</v>
      </c>
      <c r="D21" s="5" t="n">
        <v>16549</v>
      </c>
      <c r="E21" s="5" t="n">
        <v>36040</v>
      </c>
      <c r="F21" s="5" t="n">
        <v>-106651</v>
      </c>
      <c r="G21" s="5" t="n">
        <v>495</v>
      </c>
      <c r="H21" s="5" t="n">
        <v>355638</v>
      </c>
    </row>
    <row r="22" spans="1:8">
      <c r="A22" s="4" t="s">
        <v>106</v>
      </c>
      <c r="B22" s="5" t="n">
        <v>57677118</v>
      </c>
    </row>
    <row r="23" spans="1:8">
      <c r="A23" s="4" t="s">
        <v>107</v>
      </c>
      <c r="B23" s="4" t="s">
        <v>45</v>
      </c>
      <c r="C23" s="4" t="s">
        <v>45</v>
      </c>
      <c r="D23" s="4" t="s">
        <v>45</v>
      </c>
      <c r="E23" s="4" t="s">
        <v>45</v>
      </c>
      <c r="F23" s="5" t="n">
        <v>2268</v>
      </c>
      <c r="G23" s="5" t="n">
        <v>-2268</v>
      </c>
      <c r="H23" s="4" t="s">
        <v>45</v>
      </c>
    </row>
    <row r="24" spans="1:8">
      <c r="A24" s="4" t="s">
        <v>88</v>
      </c>
      <c r="B24" s="6" t="n">
        <v>37479</v>
      </c>
      <c r="C24" s="4" t="s">
        <v>45</v>
      </c>
      <c r="D24" s="4" t="s">
        <v>45</v>
      </c>
      <c r="E24" s="4" t="s">
        <v>45</v>
      </c>
      <c r="F24" s="4" t="s">
        <v>45</v>
      </c>
      <c r="G24" s="4" t="s">
        <v>45</v>
      </c>
      <c r="H24" s="5" t="n">
        <v>37479</v>
      </c>
    </row>
    <row r="25" spans="1:8">
      <c r="A25" s="4" t="s">
        <v>89</v>
      </c>
      <c r="B25" s="5" t="n">
        <v>2650000</v>
      </c>
    </row>
    <row r="26" spans="1:8">
      <c r="A26" s="4" t="s">
        <v>92</v>
      </c>
      <c r="B26" s="6" t="n">
        <v>-763</v>
      </c>
      <c r="C26" s="4" t="s">
        <v>45</v>
      </c>
      <c r="D26" s="4" t="s">
        <v>45</v>
      </c>
      <c r="E26" s="4" t="s">
        <v>45</v>
      </c>
      <c r="F26" s="4" t="s">
        <v>45</v>
      </c>
      <c r="G26" s="4" t="s">
        <v>45</v>
      </c>
      <c r="H26" s="5" t="n">
        <v>-763</v>
      </c>
    </row>
    <row r="27" spans="1:8">
      <c r="A27" s="4" t="s">
        <v>93</v>
      </c>
      <c r="B27" s="4" t="s">
        <v>45</v>
      </c>
      <c r="C27" s="4" t="s">
        <v>45</v>
      </c>
      <c r="D27" s="5" t="n">
        <v>5178</v>
      </c>
      <c r="E27" s="4" t="s">
        <v>45</v>
      </c>
      <c r="F27" s="4" t="s">
        <v>45</v>
      </c>
      <c r="G27" s="4" t="s">
        <v>45</v>
      </c>
      <c r="H27" s="5" t="n">
        <v>5178</v>
      </c>
    </row>
    <row r="28" spans="1:8">
      <c r="A28" s="4" t="s">
        <v>95</v>
      </c>
      <c r="B28" s="6" t="n">
        <v>12713</v>
      </c>
      <c r="C28" s="4" t="s">
        <v>45</v>
      </c>
      <c r="D28" s="5" t="n">
        <v>-3377</v>
      </c>
      <c r="E28" s="4" t="s">
        <v>45</v>
      </c>
      <c r="F28" s="4" t="s">
        <v>45</v>
      </c>
      <c r="G28" s="4" t="s">
        <v>45</v>
      </c>
      <c r="H28" s="5" t="n">
        <v>9336</v>
      </c>
    </row>
    <row r="29" spans="1:8">
      <c r="A29" s="4" t="s">
        <v>96</v>
      </c>
      <c r="B29" s="5" t="n">
        <v>777704</v>
      </c>
    </row>
    <row r="30" spans="1:8">
      <c r="A30" s="4" t="s">
        <v>100</v>
      </c>
      <c r="B30" s="6" t="n">
        <v>1510</v>
      </c>
      <c r="C30" s="4" t="s">
        <v>45</v>
      </c>
      <c r="D30" s="5" t="n">
        <v>-1510</v>
      </c>
      <c r="E30" s="4" t="s">
        <v>45</v>
      </c>
      <c r="F30" s="4" t="s">
        <v>45</v>
      </c>
      <c r="G30" s="4" t="s">
        <v>45</v>
      </c>
      <c r="H30" s="4" t="s">
        <v>45</v>
      </c>
    </row>
    <row r="31" spans="1:8">
      <c r="A31" s="4" t="s">
        <v>101</v>
      </c>
      <c r="B31" s="5" t="n">
        <v>127750</v>
      </c>
    </row>
    <row r="32" spans="1:8">
      <c r="A32" s="4" t="s">
        <v>102</v>
      </c>
      <c r="B32" s="6" t="n">
        <v>204</v>
      </c>
      <c r="C32" s="4" t="s">
        <v>45</v>
      </c>
      <c r="D32" s="4" t="s">
        <v>45</v>
      </c>
      <c r="E32" s="4" t="s">
        <v>45</v>
      </c>
      <c r="F32" s="4" t="s">
        <v>45</v>
      </c>
      <c r="G32" s="4" t="s">
        <v>45</v>
      </c>
      <c r="H32" s="5" t="n">
        <v>204</v>
      </c>
    </row>
    <row r="33" spans="1:8">
      <c r="A33" s="4" t="s">
        <v>103</v>
      </c>
      <c r="B33" s="4" t="s">
        <v>45</v>
      </c>
      <c r="C33" s="4" t="s">
        <v>45</v>
      </c>
      <c r="D33" s="4" t="s">
        <v>45</v>
      </c>
      <c r="E33" s="4" t="s">
        <v>45</v>
      </c>
      <c r="F33" s="4" t="s">
        <v>45</v>
      </c>
      <c r="G33" s="5" t="n">
        <v>-577</v>
      </c>
      <c r="H33" s="5" t="n">
        <v>-577</v>
      </c>
    </row>
    <row r="34" spans="1:8">
      <c r="A34" s="4" t="s">
        <v>104</v>
      </c>
      <c r="B34" s="4" t="s">
        <v>45</v>
      </c>
      <c r="C34" s="4" t="s">
        <v>45</v>
      </c>
      <c r="D34" s="4" t="s">
        <v>45</v>
      </c>
      <c r="E34" s="4" t="s">
        <v>45</v>
      </c>
      <c r="F34" s="5" t="n">
        <v>-19940</v>
      </c>
      <c r="G34" s="4" t="s">
        <v>45</v>
      </c>
      <c r="H34" s="5" t="n">
        <v>-19940</v>
      </c>
    </row>
    <row r="35" spans="1:8">
      <c r="A35" s="4" t="s">
        <v>108</v>
      </c>
      <c r="B35" s="6" t="n">
        <v>457073</v>
      </c>
      <c r="C35" s="6" t="n">
        <v>3275</v>
      </c>
      <c r="D35" s="6" t="n">
        <v>16840</v>
      </c>
      <c r="E35" s="6" t="n">
        <v>36040</v>
      </c>
      <c r="F35" s="6" t="n">
        <v>-124323</v>
      </c>
      <c r="G35" s="6" t="n">
        <v>-2350</v>
      </c>
      <c r="H35" s="6" t="n">
        <v>386555</v>
      </c>
    </row>
    <row r="36" spans="1:8">
      <c r="A36" s="4" t="s">
        <v>109</v>
      </c>
      <c r="B36" s="5" t="n">
        <v>612325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6"/>
    <col customWidth="1" max="2" min="2" width="80"/>
    <col customWidth="1" max="3" min="3" width="13"/>
    <col customWidth="1" max="4" min="4" width="14"/>
    <col customWidth="1" max="5" min="5" width="80"/>
    <col customWidth="1" max="6" min="6" width="80"/>
    <col customWidth="1" max="7" min="7" width="80"/>
    <col customWidth="1" max="8" min="8" width="14"/>
    <col customWidth="1" max="9" min="9" width="80"/>
    <col customWidth="1" max="10" min="10" width="80"/>
    <col customWidth="1" max="11" min="11" width="14"/>
    <col customWidth="1" max="12" min="12" width="80"/>
    <col customWidth="1" max="13" min="13" width="80"/>
  </cols>
  <sheetData>
    <row r="1" spans="1:13">
      <c r="A1" s="1" t="s">
        <v>316</v>
      </c>
      <c r="B1" s="2" t="s">
        <v>317</v>
      </c>
      <c r="C1" s="2" t="s">
        <v>318</v>
      </c>
      <c r="D1" s="2" t="s">
        <v>319</v>
      </c>
      <c r="E1" s="2" t="s">
        <v>320</v>
      </c>
      <c r="F1" s="2" t="s">
        <v>321</v>
      </c>
      <c r="G1" s="2" t="s">
        <v>322</v>
      </c>
      <c r="H1" s="2" t="s">
        <v>323</v>
      </c>
      <c r="I1" s="2" t="s">
        <v>324</v>
      </c>
      <c r="J1" s="2" t="s">
        <v>325</v>
      </c>
      <c r="K1" s="2" t="s">
        <v>325</v>
      </c>
      <c r="L1" s="2" t="s">
        <v>326</v>
      </c>
      <c r="M1" s="2" t="s">
        <v>28</v>
      </c>
    </row>
    <row r="2" spans="1:13">
      <c r="A2" s="3" t="s">
        <v>327</v>
      </c>
    </row>
    <row r="3" spans="1:13">
      <c r="A3" s="4" t="s">
        <v>328</v>
      </c>
      <c r="L3" s="4" t="s">
        <v>329</v>
      </c>
    </row>
    <row r="4" spans="1:13">
      <c r="A4" s="4" t="s">
        <v>311</v>
      </c>
    </row>
    <row r="5" spans="1:13">
      <c r="A5" s="3" t="s">
        <v>327</v>
      </c>
    </row>
    <row r="6" spans="1:13">
      <c r="A6" s="4" t="s">
        <v>330</v>
      </c>
      <c r="K6" s="4" t="s">
        <v>331</v>
      </c>
    </row>
    <row r="7" spans="1:13">
      <c r="A7" s="4" t="s">
        <v>332</v>
      </c>
      <c r="K7" s="4" t="s">
        <v>333</v>
      </c>
    </row>
    <row r="8" spans="1:13">
      <c r="A8" s="4" t="s">
        <v>334</v>
      </c>
      <c r="K8" s="6" t="n">
        <v>4500</v>
      </c>
    </row>
    <row r="9" spans="1:13">
      <c r="A9" s="4" t="s">
        <v>335</v>
      </c>
      <c r="K9" s="6" t="n">
        <v>4500</v>
      </c>
    </row>
    <row r="10" spans="1:13">
      <c r="A10" s="4" t="s">
        <v>336</v>
      </c>
      <c r="K10" s="4" t="s">
        <v>337</v>
      </c>
    </row>
    <row r="11" spans="1:13">
      <c r="A11" s="4" t="s">
        <v>338</v>
      </c>
      <c r="H11" s="6" t="n">
        <v>1000</v>
      </c>
    </row>
    <row r="12" spans="1:13">
      <c r="A12" s="4" t="s">
        <v>339</v>
      </c>
      <c r="H12" s="5" t="n">
        <v>75000</v>
      </c>
    </row>
    <row r="13" spans="1:13">
      <c r="A13" s="4" t="s">
        <v>340</v>
      </c>
      <c r="H13" s="6" t="n">
        <v>100</v>
      </c>
    </row>
    <row r="14" spans="1:13">
      <c r="A14" s="4" t="s">
        <v>341</v>
      </c>
      <c r="H14" s="4" t="s">
        <v>342</v>
      </c>
    </row>
    <row r="15" spans="1:13">
      <c r="A15" s="4" t="s">
        <v>343</v>
      </c>
      <c r="H15" s="4" t="s">
        <v>344</v>
      </c>
    </row>
    <row r="16" spans="1:13">
      <c r="A16" s="4" t="s">
        <v>345</v>
      </c>
      <c r="F16" s="4" t="s">
        <v>346</v>
      </c>
      <c r="G16" s="4" t="s">
        <v>346</v>
      </c>
    </row>
    <row r="17" spans="1:13">
      <c r="A17" s="4" t="s">
        <v>347</v>
      </c>
    </row>
    <row r="18" spans="1:13">
      <c r="A18" s="3" t="s">
        <v>327</v>
      </c>
    </row>
    <row r="19" spans="1:13">
      <c r="A19" s="4" t="s">
        <v>345</v>
      </c>
      <c r="G19" s="4" t="s">
        <v>348</v>
      </c>
    </row>
    <row r="20" spans="1:13">
      <c r="A20" s="4" t="s">
        <v>328</v>
      </c>
      <c r="J20" s="4" t="s">
        <v>349</v>
      </c>
    </row>
    <row r="21" spans="1:13">
      <c r="A21" s="4" t="s">
        <v>350</v>
      </c>
    </row>
    <row r="22" spans="1:13">
      <c r="A22" s="3" t="s">
        <v>327</v>
      </c>
    </row>
    <row r="23" spans="1:13">
      <c r="A23" s="4" t="s">
        <v>345</v>
      </c>
      <c r="G23" s="4" t="s">
        <v>351</v>
      </c>
    </row>
    <row r="24" spans="1:13">
      <c r="A24" s="4" t="s">
        <v>312</v>
      </c>
    </row>
    <row r="25" spans="1:13">
      <c r="A25" s="3" t="s">
        <v>327</v>
      </c>
    </row>
    <row r="26" spans="1:13">
      <c r="A26" s="4" t="s">
        <v>328</v>
      </c>
      <c r="I26" s="4" t="s">
        <v>352</v>
      </c>
    </row>
    <row r="27" spans="1:13">
      <c r="A27" s="4" t="s">
        <v>353</v>
      </c>
    </row>
    <row r="28" spans="1:13">
      <c r="A28" s="3" t="s">
        <v>327</v>
      </c>
    </row>
    <row r="29" spans="1:13">
      <c r="A29" s="4" t="s">
        <v>330</v>
      </c>
      <c r="D29" s="4" t="s">
        <v>331</v>
      </c>
    </row>
    <row r="30" spans="1:13">
      <c r="A30" s="4" t="s">
        <v>354</v>
      </c>
    </row>
    <row r="31" spans="1:13">
      <c r="A31" s="3" t="s">
        <v>327</v>
      </c>
    </row>
    <row r="32" spans="1:13">
      <c r="A32" s="4" t="s">
        <v>330</v>
      </c>
      <c r="M32" s="4" t="s">
        <v>355</v>
      </c>
    </row>
    <row r="33" spans="1:13">
      <c r="A33" s="4" t="s">
        <v>356</v>
      </c>
    </row>
    <row r="34" spans="1:13">
      <c r="A34" s="3" t="s">
        <v>327</v>
      </c>
    </row>
    <row r="35" spans="1:13">
      <c r="A35" s="4" t="s">
        <v>330</v>
      </c>
      <c r="C35" s="4" t="s">
        <v>357</v>
      </c>
      <c r="M35" s="4" t="s">
        <v>331</v>
      </c>
    </row>
    <row r="36" spans="1:13">
      <c r="A36" s="4" t="s">
        <v>338</v>
      </c>
      <c r="M36" s="6" t="n">
        <v>1000</v>
      </c>
    </row>
    <row r="37" spans="1:13">
      <c r="A37" s="4" t="s">
        <v>339</v>
      </c>
      <c r="M37" s="5" t="n">
        <v>2000000</v>
      </c>
    </row>
    <row r="38" spans="1:13">
      <c r="A38" s="4" t="s">
        <v>358</v>
      </c>
      <c r="M38" s="6" t="n">
        <v>800</v>
      </c>
    </row>
    <row r="39" spans="1:13">
      <c r="A39" s="4" t="s">
        <v>359</v>
      </c>
      <c r="M39" s="4" t="s">
        <v>360</v>
      </c>
    </row>
    <row r="40" spans="1:13">
      <c r="A40" s="4" t="s">
        <v>361</v>
      </c>
      <c r="M40" s="6" t="n">
        <v>2000</v>
      </c>
    </row>
    <row r="41" spans="1:13">
      <c r="A41" s="4" t="s">
        <v>362</v>
      </c>
      <c r="C41" s="6" t="n">
        <v>100</v>
      </c>
    </row>
    <row r="42" spans="1:13">
      <c r="A42" s="4" t="s">
        <v>314</v>
      </c>
    </row>
    <row r="43" spans="1:13">
      <c r="A43" s="3" t="s">
        <v>327</v>
      </c>
    </row>
    <row r="44" spans="1:13">
      <c r="A44" s="4" t="s">
        <v>330</v>
      </c>
      <c r="B44" s="4" t="s">
        <v>331</v>
      </c>
    </row>
    <row r="45" spans="1:13">
      <c r="A45" s="4" t="s">
        <v>363</v>
      </c>
      <c r="B45" s="4" t="s">
        <v>364</v>
      </c>
    </row>
    <row r="46" spans="1:13">
      <c r="A46" s="4" t="s">
        <v>365</v>
      </c>
    </row>
    <row r="47" spans="1:13">
      <c r="A47" s="3" t="s">
        <v>327</v>
      </c>
    </row>
    <row r="48" spans="1:13">
      <c r="A48" s="4" t="s">
        <v>328</v>
      </c>
      <c r="M48" s="4" t="s">
        <v>366</v>
      </c>
    </row>
    <row r="49" spans="1:13">
      <c r="A49" s="4" t="s">
        <v>315</v>
      </c>
    </row>
    <row r="50" spans="1:13">
      <c r="A50" s="3" t="s">
        <v>327</v>
      </c>
    </row>
    <row r="51" spans="1:13">
      <c r="A51" s="4" t="s">
        <v>328</v>
      </c>
      <c r="L51" s="4" t="s">
        <v>367</v>
      </c>
    </row>
    <row r="52" spans="1:13">
      <c r="A52" s="4" t="s">
        <v>368</v>
      </c>
    </row>
    <row r="53" spans="1:13">
      <c r="A53" s="3" t="s">
        <v>327</v>
      </c>
    </row>
    <row r="54" spans="1:13">
      <c r="A54" s="4" t="s">
        <v>330</v>
      </c>
      <c r="J54" s="4" t="s">
        <v>331</v>
      </c>
    </row>
    <row r="55" spans="1:13">
      <c r="A55" s="4" t="s">
        <v>345</v>
      </c>
      <c r="E55" s="4" t="s">
        <v>369</v>
      </c>
    </row>
    <row r="56" spans="1:13">
      <c r="A56" s="4" t="s">
        <v>328</v>
      </c>
      <c r="M56" s="4" t="s">
        <v>370</v>
      </c>
    </row>
    <row r="57" spans="1:13">
      <c r="A57" s="4" t="s">
        <v>371</v>
      </c>
      <c r="J57" s="6" t="n">
        <v>1000</v>
      </c>
      <c r="K57" s="6"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2</v>
      </c>
      <c r="B1" s="2" t="s">
        <v>27</v>
      </c>
      <c r="C1" s="2" t="s">
        <v>28</v>
      </c>
    </row>
    <row r="2" spans="1:3">
      <c r="A2" s="3" t="s">
        <v>162</v>
      </c>
    </row>
    <row r="3" spans="1:3">
      <c r="A3" s="4" t="s">
        <v>373</v>
      </c>
      <c r="B3" s="6" t="n">
        <v>2360</v>
      </c>
      <c r="C3" s="6" t="n">
        <v>1773</v>
      </c>
    </row>
    <row r="4" spans="1:3">
      <c r="A4" s="4" t="s">
        <v>374</v>
      </c>
      <c r="B4" s="5" t="n">
        <v>112</v>
      </c>
      <c r="C4" s="5" t="n">
        <v>74</v>
      </c>
    </row>
    <row r="5" spans="1:3">
      <c r="A5" s="4" t="s">
        <v>375</v>
      </c>
      <c r="B5" s="5" t="n">
        <v>2277</v>
      </c>
      <c r="C5" s="5" t="n">
        <v>2114</v>
      </c>
    </row>
    <row r="6" spans="1:3">
      <c r="A6" s="4" t="s">
        <v>42</v>
      </c>
      <c r="B6" s="6" t="n">
        <v>4749</v>
      </c>
      <c r="C6" s="6" t="n">
        <v>39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80"/>
    <col customWidth="1" max="3" min="3" width="80"/>
  </cols>
  <sheetData>
    <row r="1" spans="1:3">
      <c r="A1" s="1" t="s">
        <v>376</v>
      </c>
      <c r="B1" s="2" t="s">
        <v>377</v>
      </c>
    </row>
    <row r="2" spans="1:3">
      <c r="B2" s="2" t="s">
        <v>378</v>
      </c>
      <c r="C2" s="2" t="s">
        <v>320</v>
      </c>
    </row>
    <row r="3" spans="1:3">
      <c r="A3" s="3" t="s">
        <v>379</v>
      </c>
    </row>
    <row r="4" spans="1:3">
      <c r="A4" s="4" t="s">
        <v>380</v>
      </c>
      <c r="B4" s="4" t="s">
        <v>381</v>
      </c>
      <c r="C4" s="4" t="s">
        <v>38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382</v>
      </c>
      <c r="B1" s="2" t="s">
        <v>1</v>
      </c>
    </row>
    <row r="2" spans="1:5">
      <c r="B2" s="2" t="s">
        <v>27</v>
      </c>
      <c r="C2" s="2" t="s">
        <v>28</v>
      </c>
      <c r="D2" s="2" t="s">
        <v>27</v>
      </c>
      <c r="E2" s="2" t="s">
        <v>28</v>
      </c>
    </row>
    <row r="3" spans="1:5">
      <c r="A3" s="3" t="s">
        <v>383</v>
      </c>
    </row>
    <row r="4" spans="1:5">
      <c r="A4" s="4" t="s">
        <v>283</v>
      </c>
      <c r="B4" s="6" t="n">
        <v>2481</v>
      </c>
      <c r="C4" s="6" t="n">
        <v>3510</v>
      </c>
    </row>
    <row r="5" spans="1:5">
      <c r="A5" s="4" t="s">
        <v>384</v>
      </c>
      <c r="B5" s="5" t="n">
        <v>7439</v>
      </c>
      <c r="C5" s="4" t="s">
        <v>45</v>
      </c>
    </row>
    <row r="6" spans="1:5">
      <c r="A6" s="4" t="s">
        <v>385</v>
      </c>
      <c r="B6" s="4" t="s">
        <v>45</v>
      </c>
      <c r="C6" s="5" t="n">
        <v>-1039</v>
      </c>
    </row>
    <row r="7" spans="1:5">
      <c r="A7" s="4" t="s">
        <v>386</v>
      </c>
      <c r="B7" s="5" t="n">
        <v>-2021</v>
      </c>
      <c r="C7" s="4" t="s">
        <v>45</v>
      </c>
    </row>
    <row r="8" spans="1:5">
      <c r="A8" s="4" t="s">
        <v>387</v>
      </c>
      <c r="B8" s="5" t="n">
        <v>170</v>
      </c>
      <c r="C8" s="5" t="n">
        <v>10</v>
      </c>
    </row>
    <row r="9" spans="1:5">
      <c r="A9" s="4" t="s">
        <v>388</v>
      </c>
      <c r="B9" s="5" t="n">
        <v>8069</v>
      </c>
      <c r="C9" s="5" t="n">
        <v>2481</v>
      </c>
    </row>
    <row r="10" spans="1:5">
      <c r="A10" s="4" t="s">
        <v>389</v>
      </c>
      <c r="D10" s="6" t="n">
        <v>955</v>
      </c>
      <c r="E10" s="4" t="s">
        <v>45</v>
      </c>
    </row>
    <row r="11" spans="1:5">
      <c r="A11" s="4" t="s">
        <v>390</v>
      </c>
      <c r="D11" s="5" t="n">
        <v>7114</v>
      </c>
      <c r="E11" s="5" t="n">
        <v>2481</v>
      </c>
    </row>
    <row r="12" spans="1:5">
      <c r="A12" s="4" t="s">
        <v>85</v>
      </c>
      <c r="B12" s="6" t="n">
        <v>8069</v>
      </c>
      <c r="C12" s="6" t="n">
        <v>2481</v>
      </c>
      <c r="D12" s="6" t="n">
        <v>8069</v>
      </c>
      <c r="E12" s="6" t="n">
        <v>24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1</v>
      </c>
      <c r="B1" s="2" t="s">
        <v>1</v>
      </c>
    </row>
    <row r="2" spans="1:2">
      <c r="B2" s="2" t="s">
        <v>27</v>
      </c>
    </row>
    <row r="3" spans="1:2">
      <c r="A3" s="3" t="s">
        <v>39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37"/>
    <col customWidth="1" max="3" min="3" width="37"/>
  </cols>
  <sheetData>
    <row r="1" spans="1:3">
      <c r="A1" s="1" t="s">
        <v>397</v>
      </c>
      <c r="B1" s="2" t="s">
        <v>1</v>
      </c>
    </row>
    <row r="2" spans="1:3">
      <c r="B2" s="2" t="s">
        <v>398</v>
      </c>
      <c r="C2" s="2" t="s">
        <v>399</v>
      </c>
    </row>
    <row r="3" spans="1:3">
      <c r="A3" s="3" t="s">
        <v>400</v>
      </c>
    </row>
    <row r="4" spans="1:3">
      <c r="A4" s="4" t="s">
        <v>401</v>
      </c>
      <c r="B4" s="5" t="n">
        <v>3618509</v>
      </c>
      <c r="C4" s="5" t="n">
        <v>3701595</v>
      </c>
    </row>
    <row r="5" spans="1:3">
      <c r="A5" s="4" t="s">
        <v>402</v>
      </c>
      <c r="B5" s="5" t="n">
        <v>618000</v>
      </c>
      <c r="C5" s="5" t="n">
        <v>605000</v>
      </c>
    </row>
    <row r="6" spans="1:3">
      <c r="A6" s="4" t="s">
        <v>403</v>
      </c>
      <c r="B6" s="5" t="n">
        <v>-777704</v>
      </c>
      <c r="C6" s="5" t="n">
        <v>-190984</v>
      </c>
    </row>
    <row r="7" spans="1:3">
      <c r="A7" s="4" t="s">
        <v>404</v>
      </c>
      <c r="C7" s="5" t="n">
        <v>-497102</v>
      </c>
    </row>
    <row r="8" spans="1:3">
      <c r="A8" s="4" t="s">
        <v>405</v>
      </c>
      <c r="B8" s="5" t="n">
        <v>3458805</v>
      </c>
      <c r="C8" s="5" t="n">
        <v>3618509</v>
      </c>
    </row>
    <row r="9" spans="1:3">
      <c r="A9" s="4" t="s">
        <v>406</v>
      </c>
      <c r="B9" s="5" t="n">
        <v>1208306</v>
      </c>
      <c r="C9" s="5" t="n">
        <v>1721287</v>
      </c>
    </row>
    <row r="10" spans="1:3">
      <c r="A10" s="4" t="s">
        <v>407</v>
      </c>
      <c r="B10" s="7" t="n">
        <v>11.34</v>
      </c>
      <c r="C10" s="7" t="n">
        <v>11.76</v>
      </c>
    </row>
    <row r="11" spans="1:3">
      <c r="A11" s="4" t="s">
        <v>408</v>
      </c>
      <c r="B11" s="8" t="n">
        <v>15.58</v>
      </c>
      <c r="C11" s="8" t="n">
        <v>13.14</v>
      </c>
    </row>
    <row r="12" spans="1:3">
      <c r="A12" s="4" t="s">
        <v>409</v>
      </c>
      <c r="B12" s="5" t="n">
        <v>12</v>
      </c>
      <c r="C12" s="8" t="n">
        <v>11.87</v>
      </c>
    </row>
    <row r="13" spans="1:3">
      <c r="A13" s="4" t="s">
        <v>410</v>
      </c>
      <c r="C13" s="8" t="n">
        <v>16.47</v>
      </c>
    </row>
    <row r="14" spans="1:3">
      <c r="A14" s="4" t="s">
        <v>411</v>
      </c>
      <c r="B14" s="7" t="n">
        <v>11.95</v>
      </c>
      <c r="C14" s="7" t="n">
        <v>11.34</v>
      </c>
    </row>
    <row r="15" spans="1:3">
      <c r="A15" s="4" t="s">
        <v>412</v>
      </c>
      <c r="B15" s="6" t="n">
        <v>15758</v>
      </c>
      <c r="C15" s="6" t="n">
        <v>14653</v>
      </c>
    </row>
    <row r="16" spans="1:3">
      <c r="A16" s="4" t="s">
        <v>413</v>
      </c>
      <c r="B16" s="5" t="n">
        <v>372</v>
      </c>
      <c r="C16" s="4" t="s">
        <v>45</v>
      </c>
    </row>
    <row r="17" spans="1:3">
      <c r="A17" s="4" t="s">
        <v>414</v>
      </c>
      <c r="B17" s="5" t="n">
        <v>-3377</v>
      </c>
      <c r="C17" s="5" t="n">
        <v>-752</v>
      </c>
    </row>
    <row r="18" spans="1:3">
      <c r="A18" s="4" t="s">
        <v>415</v>
      </c>
      <c r="C18" s="5" t="n">
        <v>-4312</v>
      </c>
    </row>
    <row r="19" spans="1:3">
      <c r="A19" s="4" t="s">
        <v>416</v>
      </c>
      <c r="B19" s="5" t="n">
        <v>3904</v>
      </c>
      <c r="C19" s="5" t="n">
        <v>6169</v>
      </c>
    </row>
    <row r="20" spans="1:3">
      <c r="A20" s="4" t="s">
        <v>417</v>
      </c>
      <c r="B20" s="6" t="n">
        <v>16657</v>
      </c>
      <c r="C20" s="6" t="n">
        <v>15758</v>
      </c>
    </row>
    <row r="21" spans="1:3">
      <c r="A21" s="4" t="s">
        <v>418</v>
      </c>
      <c r="B21" s="5" t="n">
        <v>127750</v>
      </c>
      <c r="C21" s="5" t="n">
        <v>125500</v>
      </c>
    </row>
    <row r="22" spans="1:3">
      <c r="A22" s="4" t="s">
        <v>419</v>
      </c>
      <c r="B22" s="5" t="n">
        <v>68000</v>
      </c>
      <c r="C22" s="5" t="n">
        <v>65000</v>
      </c>
    </row>
    <row r="23" spans="1:3">
      <c r="A23" s="4" t="s">
        <v>420</v>
      </c>
      <c r="B23" s="5" t="n">
        <v>-127750</v>
      </c>
      <c r="C23" s="5" t="n">
        <v>-62750</v>
      </c>
    </row>
    <row r="24" spans="1:3">
      <c r="A24" s="4" t="s">
        <v>421</v>
      </c>
      <c r="B24" s="5" t="n">
        <v>68000</v>
      </c>
      <c r="C24" s="5" t="n">
        <v>127750</v>
      </c>
    </row>
    <row r="25" spans="1:3">
      <c r="A25" s="4" t="s">
        <v>422</v>
      </c>
      <c r="B25" s="6" t="n">
        <v>791</v>
      </c>
      <c r="C25" s="6" t="n">
        <v>98</v>
      </c>
    </row>
    <row r="26" spans="1:3">
      <c r="A26" s="4" t="s">
        <v>423</v>
      </c>
      <c r="B26" s="5" t="n">
        <v>183</v>
      </c>
      <c r="C26" s="5" t="n">
        <v>136</v>
      </c>
    </row>
    <row r="27" spans="1:3">
      <c r="A27" s="4" t="s">
        <v>424</v>
      </c>
      <c r="B27" s="5" t="n">
        <v>-1510</v>
      </c>
      <c r="C27" s="5" t="n">
        <v>-656</v>
      </c>
    </row>
    <row r="28" spans="1:3">
      <c r="A28" s="4" t="s">
        <v>425</v>
      </c>
      <c r="C28" s="4" t="s">
        <v>45</v>
      </c>
    </row>
    <row r="29" spans="1:3">
      <c r="A29" s="4" t="s">
        <v>426</v>
      </c>
      <c r="B29" s="5" t="n">
        <v>719</v>
      </c>
      <c r="C29" s="5" t="n">
        <v>1213</v>
      </c>
    </row>
    <row r="30" spans="1:3">
      <c r="A30" s="4" t="s">
        <v>427</v>
      </c>
      <c r="B30" s="5" t="n">
        <v>183</v>
      </c>
      <c r="C30" s="5" t="n">
        <v>791</v>
      </c>
    </row>
    <row r="31" spans="1:3">
      <c r="A31" s="4" t="s">
        <v>428</v>
      </c>
      <c r="B31" s="5" t="n">
        <v>16549</v>
      </c>
      <c r="C31" s="5" t="n">
        <v>14751</v>
      </c>
    </row>
    <row r="32" spans="1:3">
      <c r="A32" s="4" t="s">
        <v>429</v>
      </c>
      <c r="B32" s="5" t="n">
        <v>555</v>
      </c>
      <c r="C32" s="5" t="n">
        <v>136</v>
      </c>
    </row>
    <row r="33" spans="1:3">
      <c r="A33" s="4" t="s">
        <v>430</v>
      </c>
      <c r="B33" s="5" t="n">
        <v>-4887</v>
      </c>
      <c r="C33" s="5" t="n">
        <v>-1408</v>
      </c>
    </row>
    <row r="34" spans="1:3">
      <c r="A34" s="4" t="s">
        <v>431</v>
      </c>
      <c r="C34" s="5" t="n">
        <v>-4312</v>
      </c>
    </row>
    <row r="35" spans="1:3">
      <c r="A35" s="4" t="s">
        <v>432</v>
      </c>
      <c r="B35" s="5" t="n">
        <v>4623</v>
      </c>
      <c r="C35" s="5" t="n">
        <v>7382</v>
      </c>
    </row>
    <row r="36" spans="1:3">
      <c r="A36" s="4" t="s">
        <v>433</v>
      </c>
      <c r="B36" s="6" t="n">
        <v>16840</v>
      </c>
      <c r="C36" s="6" t="n">
        <v>165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434</v>
      </c>
      <c r="B1" s="2" t="s">
        <v>1</v>
      </c>
    </row>
    <row r="2" spans="1:4">
      <c r="B2" s="2" t="s">
        <v>2</v>
      </c>
      <c r="C2" s="2" t="s">
        <v>435</v>
      </c>
      <c r="D2" s="2" t="s">
        <v>273</v>
      </c>
    </row>
    <row r="3" spans="1:4">
      <c r="A3" s="3" t="s">
        <v>436</v>
      </c>
    </row>
    <row r="4" spans="1:4">
      <c r="A4" s="4" t="s">
        <v>437</v>
      </c>
      <c r="B4" s="5" t="n">
        <v>3458805</v>
      </c>
      <c r="C4" s="5" t="n">
        <v>3618509</v>
      </c>
      <c r="D4" s="5" t="n">
        <v>3701595</v>
      </c>
    </row>
    <row r="5" spans="1:4">
      <c r="A5" s="4" t="s">
        <v>438</v>
      </c>
      <c r="B5" s="5" t="n">
        <v>1208306</v>
      </c>
      <c r="C5" s="5" t="n">
        <v>1721287</v>
      </c>
    </row>
    <row r="6" spans="1:4">
      <c r="A6" s="4" t="s">
        <v>439</v>
      </c>
    </row>
    <row r="7" spans="1:4">
      <c r="A7" s="3" t="s">
        <v>436</v>
      </c>
    </row>
    <row r="8" spans="1:4">
      <c r="A8" s="4" t="s">
        <v>437</v>
      </c>
      <c r="B8" s="5" t="n">
        <v>325000</v>
      </c>
    </row>
    <row r="9" spans="1:4">
      <c r="A9" s="4" t="s">
        <v>440</v>
      </c>
      <c r="B9" s="4" t="s">
        <v>441</v>
      </c>
    </row>
    <row r="10" spans="1:4">
      <c r="A10" s="4" t="s">
        <v>438</v>
      </c>
      <c r="B10" s="5" t="n">
        <v>325000</v>
      </c>
    </row>
    <row r="11" spans="1:4">
      <c r="A11" s="4" t="s">
        <v>442</v>
      </c>
    </row>
    <row r="12" spans="1:4">
      <c r="A12" s="3" t="s">
        <v>436</v>
      </c>
    </row>
    <row r="13" spans="1:4">
      <c r="A13" s="4" t="s">
        <v>437</v>
      </c>
      <c r="B13" s="5" t="n">
        <v>100000</v>
      </c>
    </row>
    <row r="14" spans="1:4">
      <c r="A14" s="4" t="s">
        <v>440</v>
      </c>
      <c r="B14" s="4" t="s">
        <v>443</v>
      </c>
    </row>
    <row r="15" spans="1:4">
      <c r="A15" s="4" t="s">
        <v>438</v>
      </c>
      <c r="B15" s="5" t="n">
        <v>100000</v>
      </c>
    </row>
    <row r="16" spans="1:4">
      <c r="A16" s="4" t="s">
        <v>444</v>
      </c>
    </row>
    <row r="17" spans="1:4">
      <c r="A17" s="3" t="s">
        <v>436</v>
      </c>
    </row>
    <row r="18" spans="1:4">
      <c r="A18" s="4" t="s">
        <v>437</v>
      </c>
      <c r="B18" s="5" t="n">
        <v>50000</v>
      </c>
    </row>
    <row r="19" spans="1:4">
      <c r="A19" s="4" t="s">
        <v>440</v>
      </c>
      <c r="B19" s="4" t="s">
        <v>445</v>
      </c>
    </row>
    <row r="20" spans="1:4">
      <c r="A20" s="4" t="s">
        <v>438</v>
      </c>
      <c r="B20" s="4" t="s">
        <v>45</v>
      </c>
    </row>
    <row r="21" spans="1:4">
      <c r="A21" s="4" t="s">
        <v>446</v>
      </c>
    </row>
    <row r="22" spans="1:4">
      <c r="A22" s="3" t="s">
        <v>436</v>
      </c>
    </row>
    <row r="23" spans="1:4">
      <c r="A23" s="4" t="s">
        <v>437</v>
      </c>
      <c r="B23" s="5" t="n">
        <v>50000</v>
      </c>
    </row>
    <row r="24" spans="1:4">
      <c r="A24" s="4" t="s">
        <v>440</v>
      </c>
      <c r="B24" s="4" t="s">
        <v>447</v>
      </c>
    </row>
    <row r="25" spans="1:4">
      <c r="A25" s="4" t="s">
        <v>438</v>
      </c>
      <c r="B25" s="5" t="n">
        <v>50000</v>
      </c>
    </row>
    <row r="26" spans="1:4">
      <c r="A26" s="4" t="s">
        <v>448</v>
      </c>
    </row>
    <row r="27" spans="1:4">
      <c r="A27" s="3" t="s">
        <v>436</v>
      </c>
    </row>
    <row r="28" spans="1:4">
      <c r="A28" s="4" t="s">
        <v>437</v>
      </c>
      <c r="B28" s="5" t="n">
        <v>859165</v>
      </c>
    </row>
    <row r="29" spans="1:4">
      <c r="A29" s="4" t="s">
        <v>440</v>
      </c>
      <c r="B29" s="4" t="s">
        <v>449</v>
      </c>
    </row>
    <row r="30" spans="1:4">
      <c r="A30" s="4" t="s">
        <v>438</v>
      </c>
      <c r="B30" s="5" t="n">
        <v>204999</v>
      </c>
    </row>
    <row r="31" spans="1:4">
      <c r="A31" s="4" t="s">
        <v>450</v>
      </c>
    </row>
    <row r="32" spans="1:4">
      <c r="A32" s="3" t="s">
        <v>436</v>
      </c>
    </row>
    <row r="33" spans="1:4">
      <c r="A33" s="4" t="s">
        <v>437</v>
      </c>
      <c r="B33" s="5" t="n">
        <v>605000</v>
      </c>
    </row>
    <row r="34" spans="1:4">
      <c r="A34" s="4" t="s">
        <v>440</v>
      </c>
      <c r="B34" s="4" t="s">
        <v>451</v>
      </c>
    </row>
    <row r="35" spans="1:4">
      <c r="A35" s="4" t="s">
        <v>438</v>
      </c>
      <c r="B35" s="5" t="n">
        <v>101667</v>
      </c>
    </row>
    <row r="36" spans="1:4">
      <c r="A36" s="4" t="s">
        <v>452</v>
      </c>
    </row>
    <row r="37" spans="1:4">
      <c r="A37" s="3" t="s">
        <v>436</v>
      </c>
    </row>
    <row r="38" spans="1:4">
      <c r="A38" s="4" t="s">
        <v>437</v>
      </c>
      <c r="B38" s="5" t="n">
        <v>50000</v>
      </c>
    </row>
    <row r="39" spans="1:4">
      <c r="A39" s="4" t="s">
        <v>440</v>
      </c>
      <c r="B39" s="4" t="s">
        <v>453</v>
      </c>
    </row>
    <row r="40" spans="1:4">
      <c r="A40" s="4" t="s">
        <v>438</v>
      </c>
      <c r="B40" s="4" t="s">
        <v>45</v>
      </c>
    </row>
    <row r="41" spans="1:4">
      <c r="A41" s="4" t="s">
        <v>454</v>
      </c>
    </row>
    <row r="42" spans="1:4">
      <c r="A42" s="3" t="s">
        <v>436</v>
      </c>
    </row>
    <row r="43" spans="1:4">
      <c r="A43" s="4" t="s">
        <v>437</v>
      </c>
      <c r="B43" s="5" t="n">
        <v>568000</v>
      </c>
    </row>
    <row r="44" spans="1:4">
      <c r="A44" s="4" t="s">
        <v>440</v>
      </c>
      <c r="B44" s="4" t="s">
        <v>455</v>
      </c>
    </row>
    <row r="45" spans="1:4">
      <c r="A45" s="4" t="s">
        <v>456</v>
      </c>
    </row>
    <row r="46" spans="1:4">
      <c r="A46" s="3" t="s">
        <v>436</v>
      </c>
    </row>
    <row r="47" spans="1:4">
      <c r="A47" s="4" t="s">
        <v>437</v>
      </c>
      <c r="B47" s="5" t="n">
        <v>26640</v>
      </c>
    </row>
    <row r="48" spans="1:4">
      <c r="A48" s="4" t="s">
        <v>438</v>
      </c>
      <c r="B48" s="5" t="n">
        <v>26640</v>
      </c>
    </row>
    <row r="49" spans="1:4">
      <c r="A49" s="4" t="s">
        <v>457</v>
      </c>
    </row>
    <row r="50" spans="1:4">
      <c r="A50" s="3" t="s">
        <v>436</v>
      </c>
    </row>
    <row r="51" spans="1:4">
      <c r="A51" s="4" t="s">
        <v>437</v>
      </c>
      <c r="B51" s="5" t="n">
        <v>350000</v>
      </c>
    </row>
    <row r="52" spans="1:4">
      <c r="A52" s="4" t="s">
        <v>440</v>
      </c>
      <c r="B52" s="4" t="s">
        <v>449</v>
      </c>
    </row>
    <row r="53" spans="1:4">
      <c r="A53" s="4" t="s">
        <v>438</v>
      </c>
      <c r="B53" s="5" t="n">
        <v>350000</v>
      </c>
    </row>
    <row r="54" spans="1:4">
      <c r="A54" s="4" t="s">
        <v>458</v>
      </c>
    </row>
    <row r="55" spans="1:4">
      <c r="A55" s="3" t="s">
        <v>436</v>
      </c>
    </row>
    <row r="56" spans="1:4">
      <c r="A56" s="4" t="s">
        <v>437</v>
      </c>
      <c r="B56" s="5" t="n">
        <v>50000</v>
      </c>
    </row>
    <row r="57" spans="1:4">
      <c r="A57" s="4" t="s">
        <v>440</v>
      </c>
      <c r="B57" s="4" t="s">
        <v>459</v>
      </c>
    </row>
    <row r="58" spans="1:4">
      <c r="A58" s="4" t="s">
        <v>438</v>
      </c>
      <c r="B58" s="5" t="n">
        <v>50000</v>
      </c>
    </row>
    <row r="59" spans="1:4">
      <c r="A59" s="4" t="s">
        <v>460</v>
      </c>
    </row>
    <row r="60" spans="1:4">
      <c r="A60" s="3" t="s">
        <v>436</v>
      </c>
    </row>
    <row r="61" spans="1:4">
      <c r="A61" s="4" t="s">
        <v>437</v>
      </c>
      <c r="B61" s="5" t="n">
        <v>425000</v>
      </c>
    </row>
    <row r="62" spans="1:4">
      <c r="A62" s="4" t="s">
        <v>440</v>
      </c>
      <c r="B62" s="4" t="s">
        <v>461</v>
      </c>
    </row>
    <row r="63" spans="1:4">
      <c r="A63" s="4" t="s">
        <v>438</v>
      </c>
      <c r="B63" s="4" t="s">
        <v>45</v>
      </c>
    </row>
    <row r="64" spans="1:4">
      <c r="A64" s="4" t="s">
        <v>462</v>
      </c>
    </row>
    <row r="65" spans="1:4">
      <c r="A65" s="3" t="s">
        <v>436</v>
      </c>
    </row>
    <row r="66" spans="1:4">
      <c r="A66" s="4" t="s">
        <v>440</v>
      </c>
      <c r="B66" s="4" t="s">
        <v>463</v>
      </c>
    </row>
    <row r="67" spans="1:4">
      <c r="A67" s="4" t="s">
        <v>464</v>
      </c>
    </row>
    <row r="68" spans="1:4">
      <c r="A68" s="3" t="s">
        <v>436</v>
      </c>
    </row>
    <row r="69" spans="1:4">
      <c r="A69" s="4" t="s">
        <v>440</v>
      </c>
      <c r="B69" s="4"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7"/>
    <col customWidth="1" max="3" min="3" width="17"/>
  </cols>
  <sheetData>
    <row r="1" spans="1:3">
      <c r="A1" s="1" t="s">
        <v>466</v>
      </c>
      <c r="B1" s="2" t="s">
        <v>1</v>
      </c>
    </row>
    <row r="2" spans="1:3">
      <c r="B2" s="2" t="s">
        <v>27</v>
      </c>
      <c r="C2" s="2" t="s">
        <v>28</v>
      </c>
    </row>
    <row r="3" spans="1:3">
      <c r="A3" s="3" t="s">
        <v>467</v>
      </c>
    </row>
    <row r="4" spans="1:3">
      <c r="A4" s="4" t="s">
        <v>468</v>
      </c>
      <c r="B4" s="4" t="s">
        <v>469</v>
      </c>
      <c r="C4" s="4" t="s">
        <v>469</v>
      </c>
    </row>
    <row r="5" spans="1:3">
      <c r="A5" s="4" t="s">
        <v>264</v>
      </c>
    </row>
    <row r="6" spans="1:3">
      <c r="A6" s="3" t="s">
        <v>467</v>
      </c>
    </row>
    <row r="7" spans="1:3">
      <c r="A7" s="4" t="s">
        <v>470</v>
      </c>
      <c r="B7" s="4" t="s">
        <v>471</v>
      </c>
      <c r="C7" s="4" t="s">
        <v>472</v>
      </c>
    </row>
    <row r="8" spans="1:3">
      <c r="A8" s="4" t="s">
        <v>473</v>
      </c>
      <c r="B8" s="4" t="s">
        <v>474</v>
      </c>
      <c r="C8" s="4" t="s">
        <v>475</v>
      </c>
    </row>
    <row r="9" spans="1:3">
      <c r="A9" s="4" t="s">
        <v>476</v>
      </c>
      <c r="B9" s="4" t="s">
        <v>455</v>
      </c>
      <c r="C9" s="4" t="s">
        <v>455</v>
      </c>
    </row>
    <row r="10" spans="1:3">
      <c r="A10" s="4" t="s">
        <v>261</v>
      </c>
    </row>
    <row r="11" spans="1:3">
      <c r="A11" s="3" t="s">
        <v>467</v>
      </c>
    </row>
    <row r="12" spans="1:3">
      <c r="A12" s="4" t="s">
        <v>470</v>
      </c>
      <c r="B12" s="4" t="s">
        <v>477</v>
      </c>
      <c r="C12" s="4" t="s">
        <v>478</v>
      </c>
    </row>
    <row r="13" spans="1:3">
      <c r="A13" s="4" t="s">
        <v>473</v>
      </c>
      <c r="B13" s="4" t="s">
        <v>479</v>
      </c>
      <c r="C13" s="4" t="s">
        <v>480</v>
      </c>
    </row>
    <row r="14" spans="1:3">
      <c r="A14" s="4" t="s">
        <v>476</v>
      </c>
      <c r="B14" s="4" t="s">
        <v>481</v>
      </c>
      <c r="C14" s="4" t="s">
        <v>4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80"/>
    <col customWidth="1" max="8" min="8" width="14"/>
    <col customWidth="1" max="9" min="9" width="80"/>
    <col customWidth="1" max="10" min="10" width="80"/>
  </cols>
  <sheetData>
    <row r="1" spans="1:10">
      <c r="A1" s="1" t="s">
        <v>482</v>
      </c>
      <c r="B1" s="2" t="s">
        <v>483</v>
      </c>
      <c r="C1" s="2" t="s">
        <v>484</v>
      </c>
      <c r="D1" s="2" t="s">
        <v>485</v>
      </c>
      <c r="E1" s="2" t="s">
        <v>486</v>
      </c>
      <c r="F1" s="2" t="s">
        <v>487</v>
      </c>
      <c r="G1" s="2" t="s">
        <v>488</v>
      </c>
      <c r="H1" s="2" t="s">
        <v>489</v>
      </c>
      <c r="I1" s="2" t="s">
        <v>27</v>
      </c>
      <c r="J1" s="2" t="s">
        <v>28</v>
      </c>
    </row>
    <row r="2" spans="1:10">
      <c r="A2" s="3" t="s">
        <v>490</v>
      </c>
    </row>
    <row r="3" spans="1:10">
      <c r="A3" s="4" t="s">
        <v>491</v>
      </c>
      <c r="I3" s="6" t="n">
        <v>41596</v>
      </c>
      <c r="J3" s="6" t="n">
        <v>38414</v>
      </c>
    </row>
    <row r="4" spans="1:10">
      <c r="A4" s="4" t="s">
        <v>492</v>
      </c>
      <c r="I4" s="5" t="n">
        <v>36905</v>
      </c>
      <c r="J4" s="5" t="n">
        <v>27270</v>
      </c>
    </row>
    <row r="5" spans="1:10">
      <c r="A5" s="4" t="s">
        <v>493</v>
      </c>
      <c r="I5" s="6" t="n">
        <v>-763</v>
      </c>
      <c r="J5" s="6" t="n">
        <v>-2660</v>
      </c>
    </row>
    <row r="6" spans="1:10">
      <c r="A6" s="4" t="s">
        <v>494</v>
      </c>
      <c r="I6" s="4" t="s">
        <v>495</v>
      </c>
    </row>
    <row r="7" spans="1:10">
      <c r="A7" s="4" t="s">
        <v>496</v>
      </c>
      <c r="I7" s="4" t="s">
        <v>455</v>
      </c>
    </row>
    <row r="8" spans="1:10">
      <c r="A8" s="4" t="s">
        <v>497</v>
      </c>
      <c r="I8" s="4" t="s">
        <v>441</v>
      </c>
    </row>
    <row r="9" spans="1:10">
      <c r="A9" s="4" t="s">
        <v>498</v>
      </c>
    </row>
    <row r="10" spans="1:10">
      <c r="A10" s="3" t="s">
        <v>490</v>
      </c>
    </row>
    <row r="11" spans="1:10">
      <c r="A11" s="4" t="s">
        <v>499</v>
      </c>
      <c r="I11" s="5" t="n">
        <v>127750</v>
      </c>
    </row>
    <row r="12" spans="1:10">
      <c r="A12" s="4" t="s">
        <v>500</v>
      </c>
      <c r="I12" s="5" t="n">
        <v>68000</v>
      </c>
    </row>
    <row r="13" spans="1:10">
      <c r="A13" s="4" t="s">
        <v>501</v>
      </c>
      <c r="I13" s="6" t="n">
        <v>1100</v>
      </c>
    </row>
    <row r="14" spans="1:10">
      <c r="A14" s="4" t="s">
        <v>502</v>
      </c>
      <c r="I14" s="5" t="n">
        <v>68000</v>
      </c>
      <c r="J14" s="5" t="n">
        <v>127750</v>
      </c>
    </row>
    <row r="15" spans="1:10">
      <c r="A15" s="4" t="s">
        <v>503</v>
      </c>
    </row>
    <row r="16" spans="1:10">
      <c r="A16" s="3" t="s">
        <v>490</v>
      </c>
    </row>
    <row r="17" spans="1:10">
      <c r="A17" s="4" t="s">
        <v>502</v>
      </c>
      <c r="I17" s="5" t="n">
        <v>3458805</v>
      </c>
      <c r="J17" s="5" t="n">
        <v>3618509</v>
      </c>
    </row>
    <row r="18" spans="1:10">
      <c r="A18" s="4" t="s">
        <v>504</v>
      </c>
    </row>
    <row r="19" spans="1:10">
      <c r="A19" s="3" t="s">
        <v>490</v>
      </c>
    </row>
    <row r="20" spans="1:10">
      <c r="A20" s="4" t="s">
        <v>505</v>
      </c>
      <c r="G20" s="5" t="n">
        <v>700000</v>
      </c>
    </row>
    <row r="21" spans="1:10">
      <c r="A21" s="4" t="s">
        <v>506</v>
      </c>
      <c r="G21" s="7" t="n">
        <v>15.65</v>
      </c>
    </row>
    <row r="22" spans="1:10">
      <c r="A22" s="4" t="s">
        <v>507</v>
      </c>
      <c r="G22" s="4" t="s">
        <v>508</v>
      </c>
    </row>
    <row r="23" spans="1:10">
      <c r="A23" s="4" t="s">
        <v>468</v>
      </c>
      <c r="G23" s="4" t="s">
        <v>469</v>
      </c>
    </row>
    <row r="24" spans="1:10">
      <c r="A24" s="4" t="s">
        <v>470</v>
      </c>
      <c r="G24" s="4" t="s">
        <v>472</v>
      </c>
    </row>
    <row r="25" spans="1:10">
      <c r="A25" s="4" t="s">
        <v>509</v>
      </c>
      <c r="G25" s="4" t="s">
        <v>510</v>
      </c>
    </row>
    <row r="26" spans="1:10">
      <c r="A26" s="4" t="s">
        <v>511</v>
      </c>
      <c r="G26" s="4" t="s">
        <v>451</v>
      </c>
    </row>
    <row r="27" spans="1:10">
      <c r="A27" s="4" t="s">
        <v>512</v>
      </c>
      <c r="G27" s="5" t="n">
        <v>500000</v>
      </c>
    </row>
    <row r="28" spans="1:10">
      <c r="A28" s="4" t="s">
        <v>513</v>
      </c>
    </row>
    <row r="29" spans="1:10">
      <c r="A29" s="3" t="s">
        <v>490</v>
      </c>
    </row>
    <row r="30" spans="1:10">
      <c r="A30" s="4" t="s">
        <v>505</v>
      </c>
      <c r="D30" s="5" t="n">
        <v>1000000</v>
      </c>
    </row>
    <row r="31" spans="1:10">
      <c r="A31" s="4" t="s">
        <v>506</v>
      </c>
      <c r="B31" s="6" t="n">
        <v>14</v>
      </c>
      <c r="D31" s="6" t="n">
        <v>14</v>
      </c>
    </row>
    <row r="32" spans="1:10">
      <c r="A32" s="4" t="s">
        <v>491</v>
      </c>
      <c r="B32" s="6" t="n">
        <v>3500</v>
      </c>
      <c r="D32" s="6" t="n">
        <v>14000</v>
      </c>
    </row>
    <row r="33" spans="1:10">
      <c r="A33" s="4" t="s">
        <v>514</v>
      </c>
      <c r="C33" s="5" t="n">
        <v>250000</v>
      </c>
    </row>
    <row r="34" spans="1:10">
      <c r="A34" s="4" t="s">
        <v>515</v>
      </c>
      <c r="B34" s="5" t="n">
        <v>250000</v>
      </c>
    </row>
    <row r="35" spans="1:10">
      <c r="A35" s="4" t="s">
        <v>516</v>
      </c>
    </row>
    <row r="36" spans="1:10">
      <c r="A36" s="3" t="s">
        <v>490</v>
      </c>
    </row>
    <row r="37" spans="1:10">
      <c r="A37" s="4" t="s">
        <v>505</v>
      </c>
      <c r="F37" s="5" t="n">
        <v>1150000</v>
      </c>
      <c r="H37" s="5" t="n">
        <v>1100000</v>
      </c>
      <c r="I37" s="5" t="n">
        <v>250000</v>
      </c>
      <c r="J37" s="5" t="n">
        <v>200000</v>
      </c>
    </row>
    <row r="38" spans="1:10">
      <c r="A38" s="4" t="s">
        <v>506</v>
      </c>
      <c r="F38" s="7" t="n">
        <v>17.16</v>
      </c>
      <c r="H38" s="7" t="n">
        <v>14.3</v>
      </c>
      <c r="I38" s="7" t="n">
        <v>20.5</v>
      </c>
      <c r="J38" s="7" t="n">
        <v>16.72</v>
      </c>
    </row>
    <row r="39" spans="1:10">
      <c r="A39" s="4" t="s">
        <v>491</v>
      </c>
      <c r="F39" s="6" t="n">
        <v>19700</v>
      </c>
      <c r="H39" s="6" t="n">
        <v>15700</v>
      </c>
      <c r="I39" s="6" t="n">
        <v>5100</v>
      </c>
      <c r="J39" s="6" t="n">
        <v>3300</v>
      </c>
    </row>
    <row r="40" spans="1:10">
      <c r="A40" s="4" t="s">
        <v>517</v>
      </c>
      <c r="I40" s="5" t="n">
        <v>5100</v>
      </c>
    </row>
    <row r="41" spans="1:10">
      <c r="A41" s="4" t="s">
        <v>492</v>
      </c>
      <c r="F41" s="5" t="n">
        <v>4100</v>
      </c>
      <c r="I41" s="5" t="n">
        <v>800</v>
      </c>
      <c r="J41" s="5" t="n">
        <v>600</v>
      </c>
    </row>
    <row r="42" spans="1:10">
      <c r="A42" s="4" t="s">
        <v>518</v>
      </c>
      <c r="F42" s="6" t="n">
        <v>4100</v>
      </c>
      <c r="I42" s="6" t="n">
        <v>1600</v>
      </c>
      <c r="J42" s="5" t="n">
        <v>5400</v>
      </c>
    </row>
    <row r="43" spans="1:10">
      <c r="A43" s="4" t="s">
        <v>493</v>
      </c>
      <c r="J43" s="5" t="n">
        <v>600</v>
      </c>
    </row>
    <row r="44" spans="1:10">
      <c r="A44" s="4" t="s">
        <v>519</v>
      </c>
    </row>
    <row r="45" spans="1:10">
      <c r="A45" s="3" t="s">
        <v>490</v>
      </c>
    </row>
    <row r="46" spans="1:10">
      <c r="A46" s="4" t="s">
        <v>505</v>
      </c>
      <c r="H46" s="5" t="n">
        <v>1100000</v>
      </c>
    </row>
    <row r="47" spans="1:10">
      <c r="A47" s="4" t="s">
        <v>506</v>
      </c>
      <c r="H47" s="6" t="n">
        <v>20</v>
      </c>
    </row>
    <row r="48" spans="1:10">
      <c r="A48" s="4" t="s">
        <v>491</v>
      </c>
      <c r="H48" s="6" t="n">
        <v>22000</v>
      </c>
    </row>
    <row r="49" spans="1:10">
      <c r="A49" s="4" t="s">
        <v>492</v>
      </c>
      <c r="H49" s="5" t="n">
        <v>7000</v>
      </c>
    </row>
    <row r="50" spans="1:10">
      <c r="A50" s="4" t="s">
        <v>493</v>
      </c>
      <c r="H50" s="6" t="n">
        <v>2700</v>
      </c>
    </row>
    <row r="51" spans="1:10">
      <c r="A51" s="4" t="s">
        <v>520</v>
      </c>
    </row>
    <row r="52" spans="1:10">
      <c r="A52" s="3" t="s">
        <v>490</v>
      </c>
    </row>
    <row r="53" spans="1:10">
      <c r="A53" s="4" t="s">
        <v>505</v>
      </c>
      <c r="E53" s="5" t="n">
        <v>50000</v>
      </c>
      <c r="I53" s="5" t="n">
        <v>905454</v>
      </c>
    </row>
    <row r="54" spans="1:10">
      <c r="A54" s="4" t="s">
        <v>491</v>
      </c>
      <c r="I54" s="6" t="n">
        <v>9300</v>
      </c>
    </row>
    <row r="55" spans="1:10">
      <c r="A55" s="4" t="s">
        <v>515</v>
      </c>
      <c r="I55" s="5" t="n">
        <v>777704</v>
      </c>
    </row>
    <row r="56" spans="1:10">
      <c r="A56" s="4" t="s">
        <v>511</v>
      </c>
      <c r="E56" s="4" t="s">
        <v>455</v>
      </c>
    </row>
    <row r="57" spans="1:10">
      <c r="A57" s="4" t="s">
        <v>521</v>
      </c>
      <c r="I57" s="4" t="s">
        <v>522</v>
      </c>
    </row>
    <row r="58" spans="1:10">
      <c r="A58" s="4" t="s">
        <v>499</v>
      </c>
      <c r="I58" s="5" t="n">
        <v>127750</v>
      </c>
    </row>
    <row r="59" spans="1:10">
      <c r="A59" s="4" t="s">
        <v>523</v>
      </c>
      <c r="E59" s="7" t="n">
        <v>16.94</v>
      </c>
    </row>
    <row r="60" spans="1:10">
      <c r="A60" s="4" t="s">
        <v>501</v>
      </c>
      <c r="E60" s="6" t="n">
        <v>400</v>
      </c>
    </row>
    <row r="61" spans="1:10">
      <c r="A61" s="4" t="s">
        <v>524</v>
      </c>
    </row>
    <row r="62" spans="1:10">
      <c r="A62" s="3" t="s">
        <v>490</v>
      </c>
    </row>
    <row r="63" spans="1:10">
      <c r="A63" s="4" t="s">
        <v>493</v>
      </c>
      <c r="I63" s="6" t="n">
        <v>568000</v>
      </c>
      <c r="J63" s="6" t="n">
        <v>605000</v>
      </c>
    </row>
    <row r="64" spans="1:10">
      <c r="A64" s="4" t="s">
        <v>511</v>
      </c>
      <c r="I64" s="4" t="s">
        <v>455</v>
      </c>
      <c r="J64" s="4" t="s">
        <v>455</v>
      </c>
    </row>
    <row r="65" spans="1:10">
      <c r="A65" s="4" t="s">
        <v>521</v>
      </c>
      <c r="I65" s="4" t="s">
        <v>525</v>
      </c>
      <c r="J65" s="4" t="s">
        <v>526</v>
      </c>
    </row>
    <row r="66" spans="1:10">
      <c r="A66" s="4" t="s">
        <v>523</v>
      </c>
      <c r="I66" s="7" t="n">
        <v>15.46</v>
      </c>
      <c r="J66" s="7" t="n">
        <v>13.14</v>
      </c>
    </row>
    <row r="67" spans="1:10">
      <c r="A67" s="4" t="s">
        <v>501</v>
      </c>
      <c r="I67" s="6" t="n">
        <v>4300</v>
      </c>
      <c r="J67" s="6" t="n">
        <v>4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527</v>
      </c>
      <c r="B1" s="2" t="s">
        <v>483</v>
      </c>
      <c r="C1" s="2" t="s">
        <v>484</v>
      </c>
      <c r="D1" s="2" t="s">
        <v>485</v>
      </c>
      <c r="E1" s="2" t="s">
        <v>487</v>
      </c>
      <c r="F1" s="2" t="s">
        <v>489</v>
      </c>
      <c r="G1" s="2" t="s">
        <v>27</v>
      </c>
      <c r="H1" s="2" t="s">
        <v>28</v>
      </c>
      <c r="I1" s="2" t="s">
        <v>273</v>
      </c>
    </row>
    <row r="2" spans="1:9">
      <c r="A2" s="3" t="s">
        <v>528</v>
      </c>
    </row>
    <row r="3" spans="1:9">
      <c r="A3" s="4" t="s">
        <v>30</v>
      </c>
      <c r="G3" s="6" t="n">
        <v>2928</v>
      </c>
      <c r="H3" s="6" t="n">
        <v>4049</v>
      </c>
      <c r="I3" s="6" t="n">
        <v>1646</v>
      </c>
    </row>
    <row r="4" spans="1:9">
      <c r="A4" s="4" t="s">
        <v>31</v>
      </c>
      <c r="G4" s="5" t="n">
        <v>17068</v>
      </c>
      <c r="H4" s="5" t="n">
        <v>12056</v>
      </c>
    </row>
    <row r="5" spans="1:9">
      <c r="A5" s="4" t="s">
        <v>529</v>
      </c>
      <c r="G5" s="5" t="n">
        <v>6502</v>
      </c>
      <c r="H5" s="5" t="n">
        <v>6191</v>
      </c>
    </row>
    <row r="6" spans="1:9">
      <c r="A6" s="4" t="s">
        <v>182</v>
      </c>
      <c r="G6" s="5" t="n">
        <v>5900</v>
      </c>
    </row>
    <row r="7" spans="1:9">
      <c r="A7" s="4" t="s">
        <v>491</v>
      </c>
      <c r="G7" s="5" t="n">
        <v>41596</v>
      </c>
      <c r="H7" s="5" t="n">
        <v>38414</v>
      </c>
    </row>
    <row r="8" spans="1:9">
      <c r="A8" s="4" t="s">
        <v>42</v>
      </c>
      <c r="G8" s="5" t="n">
        <v>4749</v>
      </c>
      <c r="H8" s="5" t="n">
        <v>3961</v>
      </c>
    </row>
    <row r="9" spans="1:9">
      <c r="A9" s="4" t="s">
        <v>155</v>
      </c>
      <c r="G9" s="5" t="n">
        <v>2500</v>
      </c>
    </row>
    <row r="10" spans="1:9">
      <c r="A10" s="4" t="s">
        <v>530</v>
      </c>
    </row>
    <row r="11" spans="1:9">
      <c r="A11" s="3" t="s">
        <v>528</v>
      </c>
    </row>
    <row r="12" spans="1:9">
      <c r="A12" s="4" t="s">
        <v>30</v>
      </c>
      <c r="G12" s="5" t="n">
        <v>800000</v>
      </c>
    </row>
    <row r="13" spans="1:9">
      <c r="A13" s="4" t="s">
        <v>42</v>
      </c>
      <c r="G13" s="5" t="n">
        <v>100000</v>
      </c>
    </row>
    <row r="14" spans="1:9">
      <c r="A14" s="4" t="s">
        <v>531</v>
      </c>
    </row>
    <row r="15" spans="1:9">
      <c r="A15" s="3" t="s">
        <v>528</v>
      </c>
    </row>
    <row r="16" spans="1:9">
      <c r="A16" s="4" t="s">
        <v>182</v>
      </c>
      <c r="G16" s="5" t="n">
        <v>7000</v>
      </c>
    </row>
    <row r="17" spans="1:9">
      <c r="A17" s="4" t="s">
        <v>513</v>
      </c>
    </row>
    <row r="18" spans="1:9">
      <c r="A18" s="3" t="s">
        <v>528</v>
      </c>
    </row>
    <row r="19" spans="1:9">
      <c r="A19" s="4" t="s">
        <v>505</v>
      </c>
      <c r="D19" s="5" t="n">
        <v>1000000</v>
      </c>
    </row>
    <row r="20" spans="1:9">
      <c r="A20" s="4" t="s">
        <v>506</v>
      </c>
      <c r="B20" s="6" t="n">
        <v>14</v>
      </c>
      <c r="D20" s="6" t="n">
        <v>14</v>
      </c>
    </row>
    <row r="21" spans="1:9">
      <c r="A21" s="4" t="s">
        <v>491</v>
      </c>
      <c r="B21" s="6" t="n">
        <v>3500</v>
      </c>
      <c r="D21" s="6" t="n">
        <v>14000</v>
      </c>
    </row>
    <row r="22" spans="1:9">
      <c r="A22" s="4" t="s">
        <v>514</v>
      </c>
      <c r="C22" s="5" t="n">
        <v>250000</v>
      </c>
    </row>
    <row r="23" spans="1:9">
      <c r="A23" s="4" t="s">
        <v>515</v>
      </c>
      <c r="B23" s="5" t="n">
        <v>250000</v>
      </c>
    </row>
    <row r="24" spans="1:9">
      <c r="A24" s="4" t="s">
        <v>532</v>
      </c>
    </row>
    <row r="25" spans="1:9">
      <c r="A25" s="3" t="s">
        <v>528</v>
      </c>
    </row>
    <row r="26" spans="1:9">
      <c r="A26" s="4" t="s">
        <v>529</v>
      </c>
      <c r="G26" s="6" t="n">
        <v>4700</v>
      </c>
      <c r="H26" s="6" t="n">
        <v>4000</v>
      </c>
    </row>
    <row r="27" spans="1:9">
      <c r="A27" s="4" t="s">
        <v>505</v>
      </c>
      <c r="E27" s="5" t="n">
        <v>1150000</v>
      </c>
      <c r="F27" s="5" t="n">
        <v>1100000</v>
      </c>
      <c r="G27" s="5" t="n">
        <v>250000</v>
      </c>
      <c r="H27" s="5" t="n">
        <v>200000</v>
      </c>
    </row>
    <row r="28" spans="1:9">
      <c r="A28" s="4" t="s">
        <v>506</v>
      </c>
      <c r="E28" s="7" t="n">
        <v>17.16</v>
      </c>
      <c r="F28" s="7" t="n">
        <v>14.3</v>
      </c>
      <c r="G28" s="7" t="n">
        <v>20.5</v>
      </c>
      <c r="H28" s="7" t="n">
        <v>16.72</v>
      </c>
    </row>
    <row r="29" spans="1:9">
      <c r="A29" s="4" t="s">
        <v>491</v>
      </c>
      <c r="E29" s="6" t="n">
        <v>19700</v>
      </c>
      <c r="F29" s="6" t="n">
        <v>15700</v>
      </c>
      <c r="G29" s="6" t="n">
        <v>5100</v>
      </c>
      <c r="H29" s="6" t="n">
        <v>3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0</v>
      </c>
      <c r="B1" s="2" t="s">
        <v>1</v>
      </c>
    </row>
    <row r="2" spans="1:3">
      <c r="B2" s="2" t="s">
        <v>27</v>
      </c>
      <c r="C2" s="2" t="s">
        <v>28</v>
      </c>
    </row>
    <row r="3" spans="1:3">
      <c r="A3" s="3" t="s">
        <v>111</v>
      </c>
    </row>
    <row r="4" spans="1:3">
      <c r="A4" s="4" t="s">
        <v>112</v>
      </c>
      <c r="B4" s="6" t="n">
        <v>-19940</v>
      </c>
      <c r="C4" s="6" t="n">
        <v>-10287</v>
      </c>
    </row>
    <row r="5" spans="1:3">
      <c r="A5" s="3" t="s">
        <v>113</v>
      </c>
    </row>
    <row r="6" spans="1:3">
      <c r="A6" s="4" t="s">
        <v>93</v>
      </c>
      <c r="B6" s="5" t="n">
        <v>5178</v>
      </c>
      <c r="C6" s="5" t="n">
        <v>7518</v>
      </c>
    </row>
    <row r="7" spans="1:3">
      <c r="A7" s="4" t="s">
        <v>114</v>
      </c>
      <c r="B7" s="5" t="n">
        <v>7439</v>
      </c>
    </row>
    <row r="8" spans="1:3">
      <c r="A8" s="4" t="s">
        <v>58</v>
      </c>
      <c r="B8" s="4" t="s">
        <v>45</v>
      </c>
      <c r="C8" s="5" t="n">
        <v>-2183</v>
      </c>
    </row>
    <row r="9" spans="1:3">
      <c r="A9" s="4" t="s">
        <v>115</v>
      </c>
      <c r="B9" s="5" t="n">
        <v>-6312</v>
      </c>
      <c r="C9" s="5" t="n">
        <v>-5374</v>
      </c>
    </row>
    <row r="10" spans="1:3">
      <c r="A10" s="4" t="s">
        <v>66</v>
      </c>
      <c r="B10" s="5" t="n">
        <v>4967</v>
      </c>
      <c r="C10" s="5" t="n">
        <v>2164</v>
      </c>
    </row>
    <row r="11" spans="1:3">
      <c r="A11" s="4" t="s">
        <v>59</v>
      </c>
      <c r="B11" s="5" t="n">
        <v>1336</v>
      </c>
    </row>
    <row r="12" spans="1:3">
      <c r="A12" s="4" t="s">
        <v>116</v>
      </c>
      <c r="B12" s="5" t="n">
        <v>160</v>
      </c>
      <c r="C12" s="5" t="n">
        <v>107</v>
      </c>
    </row>
    <row r="13" spans="1:3">
      <c r="A13" s="4" t="s">
        <v>117</v>
      </c>
      <c r="B13" s="4" t="s">
        <v>45</v>
      </c>
      <c r="C13" s="5" t="n">
        <v>-719</v>
      </c>
    </row>
    <row r="14" spans="1:3">
      <c r="A14" s="4" t="s">
        <v>118</v>
      </c>
      <c r="B14" s="4" t="s">
        <v>45</v>
      </c>
      <c r="C14" s="5" t="n">
        <v>680</v>
      </c>
    </row>
    <row r="15" spans="1:3">
      <c r="A15" s="4" t="s">
        <v>119</v>
      </c>
      <c r="B15" s="5" t="n">
        <v>166</v>
      </c>
      <c r="C15" s="5" t="n">
        <v>32</v>
      </c>
    </row>
    <row r="16" spans="1:3">
      <c r="A16" s="3" t="s">
        <v>120</v>
      </c>
    </row>
    <row r="17" spans="1:3">
      <c r="A17" s="4" t="s">
        <v>121</v>
      </c>
      <c r="B17" s="5" t="n">
        <v>-2022</v>
      </c>
    </row>
    <row r="18" spans="1:3">
      <c r="A18" s="3" t="s">
        <v>122</v>
      </c>
    </row>
    <row r="19" spans="1:3">
      <c r="A19" s="4" t="s">
        <v>32</v>
      </c>
      <c r="B19" s="5" t="n">
        <v>-997</v>
      </c>
      <c r="C19" s="5" t="n">
        <v>15</v>
      </c>
    </row>
    <row r="20" spans="1:3">
      <c r="A20" s="4" t="s">
        <v>42</v>
      </c>
      <c r="B20" s="5" t="n">
        <v>947</v>
      </c>
      <c r="C20" s="5" t="n">
        <v>-2094</v>
      </c>
    </row>
    <row r="21" spans="1:3">
      <c r="A21" s="4" t="s">
        <v>123</v>
      </c>
      <c r="B21" s="5" t="n">
        <v>-9078</v>
      </c>
      <c r="C21" s="5" t="n">
        <v>-10141</v>
      </c>
    </row>
    <row r="22" spans="1:3">
      <c r="A22" s="4" t="s">
        <v>124</v>
      </c>
      <c r="B22" s="5" t="n">
        <v>-328</v>
      </c>
      <c r="C22" s="4" t="s">
        <v>45</v>
      </c>
    </row>
    <row r="23" spans="1:3">
      <c r="A23" s="4" t="s">
        <v>125</v>
      </c>
      <c r="B23" s="5" t="n">
        <v>-9406</v>
      </c>
      <c r="C23" s="5" t="n">
        <v>-10141</v>
      </c>
    </row>
    <row r="24" spans="1:3">
      <c r="A24" s="3" t="s">
        <v>126</v>
      </c>
    </row>
    <row r="25" spans="1:3">
      <c r="A25" s="4" t="s">
        <v>37</v>
      </c>
      <c r="B25" s="5" t="n">
        <v>-37068</v>
      </c>
      <c r="C25" s="5" t="n">
        <v>-21916</v>
      </c>
    </row>
    <row r="26" spans="1:3">
      <c r="A26" s="4" t="s">
        <v>127</v>
      </c>
      <c r="C26" s="5" t="n">
        <v>-979</v>
      </c>
    </row>
    <row r="27" spans="1:3">
      <c r="A27" s="4" t="s">
        <v>128</v>
      </c>
      <c r="B27" s="5" t="n">
        <v>-28000</v>
      </c>
      <c r="C27" s="5" t="n">
        <v>-28000</v>
      </c>
    </row>
    <row r="28" spans="1:3">
      <c r="A28" s="4" t="s">
        <v>129</v>
      </c>
      <c r="B28" s="5" t="n">
        <v>22988</v>
      </c>
      <c r="C28" s="5" t="n">
        <v>22064</v>
      </c>
    </row>
    <row r="29" spans="1:3">
      <c r="A29" s="4" t="s">
        <v>36</v>
      </c>
      <c r="B29" s="5" t="n">
        <v>-530</v>
      </c>
      <c r="C29" s="5" t="n">
        <v>-1638</v>
      </c>
    </row>
    <row r="30" spans="1:3">
      <c r="A30" s="4" t="s">
        <v>130</v>
      </c>
      <c r="B30" s="5" t="n">
        <v>-38</v>
      </c>
      <c r="C30" s="5" t="n">
        <v>892</v>
      </c>
    </row>
    <row r="31" spans="1:3">
      <c r="A31" s="4" t="s">
        <v>131</v>
      </c>
      <c r="C31" s="5" t="n">
        <v>1426</v>
      </c>
    </row>
    <row r="32" spans="1:3">
      <c r="A32" s="4" t="s">
        <v>132</v>
      </c>
      <c r="B32" s="5" t="n">
        <v>-42648</v>
      </c>
      <c r="C32" s="5" t="n">
        <v>-28151</v>
      </c>
    </row>
    <row r="33" spans="1:3">
      <c r="A33" s="3" t="s">
        <v>133</v>
      </c>
    </row>
    <row r="34" spans="1:3">
      <c r="A34" s="4" t="s">
        <v>88</v>
      </c>
      <c r="B34" s="5" t="n">
        <v>41596</v>
      </c>
      <c r="C34" s="5" t="n">
        <v>38414</v>
      </c>
    </row>
    <row r="35" spans="1:3">
      <c r="A35" s="4" t="s">
        <v>95</v>
      </c>
      <c r="B35" s="5" t="n">
        <v>9336</v>
      </c>
      <c r="C35" s="5" t="n">
        <v>2281</v>
      </c>
    </row>
    <row r="36" spans="1:3">
      <c r="A36" s="4" t="s">
        <v>134</v>
      </c>
      <c r="B36" s="5" t="n">
        <v>50932</v>
      </c>
      <c r="C36" s="5" t="n">
        <v>40695</v>
      </c>
    </row>
    <row r="37" spans="1:3">
      <c r="A37" s="4" t="s">
        <v>135</v>
      </c>
      <c r="B37" s="5" t="n">
        <v>-1122</v>
      </c>
      <c r="C37" s="5" t="n">
        <v>2403</v>
      </c>
    </row>
    <row r="38" spans="1:3">
      <c r="A38" s="4" t="s">
        <v>136</v>
      </c>
      <c r="B38" s="5" t="n">
        <v>4049</v>
      </c>
      <c r="C38" s="5" t="n">
        <v>1646</v>
      </c>
    </row>
    <row r="39" spans="1:3">
      <c r="A39" s="4" t="s">
        <v>137</v>
      </c>
      <c r="B39" s="6" t="n">
        <v>2928</v>
      </c>
      <c r="C39" s="6" t="n">
        <v>40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3</v>
      </c>
      <c r="B1" s="2" t="s">
        <v>1</v>
      </c>
    </row>
    <row r="2" spans="1:3">
      <c r="B2" s="2" t="s">
        <v>27</v>
      </c>
      <c r="C2" s="2" t="s">
        <v>28</v>
      </c>
    </row>
    <row r="3" spans="1:3">
      <c r="A3" s="3" t="s">
        <v>534</v>
      </c>
    </row>
    <row r="4" spans="1:3">
      <c r="A4" s="4" t="s">
        <v>55</v>
      </c>
      <c r="B4" s="6" t="n">
        <v>12370</v>
      </c>
      <c r="C4" s="6" t="n">
        <v>13673</v>
      </c>
    </row>
    <row r="5" spans="1:3">
      <c r="A5" s="4" t="s">
        <v>535</v>
      </c>
    </row>
    <row r="6" spans="1:3">
      <c r="A6" s="3" t="s">
        <v>534</v>
      </c>
    </row>
    <row r="7" spans="1:3">
      <c r="A7" s="4" t="s">
        <v>55</v>
      </c>
      <c r="B7" s="5" t="n">
        <v>1772</v>
      </c>
      <c r="C7" s="5" t="n">
        <v>1860</v>
      </c>
    </row>
    <row r="8" spans="1:3">
      <c r="A8" s="4" t="s">
        <v>536</v>
      </c>
    </row>
    <row r="9" spans="1:3">
      <c r="A9" s="3" t="s">
        <v>534</v>
      </c>
    </row>
    <row r="10" spans="1:3">
      <c r="A10" s="4" t="s">
        <v>55</v>
      </c>
      <c r="B10" s="5" t="n">
        <v>3990</v>
      </c>
      <c r="C10" s="5" t="n">
        <v>3423</v>
      </c>
    </row>
    <row r="11" spans="1:3">
      <c r="A11" s="4" t="s">
        <v>537</v>
      </c>
    </row>
    <row r="12" spans="1:3">
      <c r="A12" s="3" t="s">
        <v>534</v>
      </c>
    </row>
    <row r="13" spans="1:3">
      <c r="A13" s="4" t="s">
        <v>55</v>
      </c>
      <c r="B13" s="5" t="n">
        <v>1430</v>
      </c>
      <c r="C13" s="5" t="n">
        <v>872</v>
      </c>
    </row>
    <row r="14" spans="1:3">
      <c r="A14" s="4" t="s">
        <v>538</v>
      </c>
    </row>
    <row r="15" spans="1:3">
      <c r="A15" s="3" t="s">
        <v>534</v>
      </c>
    </row>
    <row r="16" spans="1:3">
      <c r="A16" s="4" t="s">
        <v>55</v>
      </c>
      <c r="B16" s="6" t="n">
        <v>5178</v>
      </c>
      <c r="C16" s="6" t="n">
        <v>75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7</v>
      </c>
      <c r="C2" s="2" t="s">
        <v>28</v>
      </c>
    </row>
    <row r="3" spans="1:3">
      <c r="A3" s="3" t="s">
        <v>540</v>
      </c>
    </row>
    <row r="4" spans="1:3">
      <c r="A4" s="4" t="s">
        <v>541</v>
      </c>
      <c r="B4" s="6" t="n">
        <v>8918</v>
      </c>
      <c r="C4" s="6" t="n">
        <v>9882</v>
      </c>
    </row>
    <row r="5" spans="1:3">
      <c r="A5" s="4" t="s">
        <v>542</v>
      </c>
    </row>
    <row r="6" spans="1:3">
      <c r="A6" s="3" t="s">
        <v>540</v>
      </c>
    </row>
    <row r="7" spans="1:3">
      <c r="A7" s="4" t="s">
        <v>541</v>
      </c>
      <c r="B7" s="5" t="n">
        <v>1049</v>
      </c>
      <c r="C7" s="5" t="n">
        <v>1353</v>
      </c>
    </row>
    <row r="8" spans="1:3">
      <c r="A8" s="4" t="s">
        <v>543</v>
      </c>
    </row>
    <row r="9" spans="1:3">
      <c r="A9" s="3" t="s">
        <v>540</v>
      </c>
    </row>
    <row r="10" spans="1:3">
      <c r="A10" s="4" t="s">
        <v>541</v>
      </c>
      <c r="B10" s="5" t="n">
        <v>707</v>
      </c>
      <c r="C10" s="5" t="n">
        <v>1024</v>
      </c>
    </row>
    <row r="11" spans="1:3">
      <c r="A11" s="4" t="s">
        <v>544</v>
      </c>
    </row>
    <row r="12" spans="1:3">
      <c r="A12" s="3" t="s">
        <v>540</v>
      </c>
    </row>
    <row r="13" spans="1:3">
      <c r="A13" s="4" t="s">
        <v>541</v>
      </c>
      <c r="B13" s="5" t="n">
        <v>342</v>
      </c>
      <c r="C13" s="5" t="n">
        <v>329</v>
      </c>
    </row>
    <row r="14" spans="1:3">
      <c r="A14" s="4" t="s">
        <v>545</v>
      </c>
    </row>
    <row r="15" spans="1:3">
      <c r="A15" s="3" t="s">
        <v>540</v>
      </c>
    </row>
    <row r="16" spans="1:3">
      <c r="A16" s="4" t="s">
        <v>541</v>
      </c>
      <c r="B16" s="5" t="n">
        <v>7869</v>
      </c>
      <c r="C16" s="5" t="n">
        <v>8529</v>
      </c>
    </row>
    <row r="17" spans="1:3">
      <c r="A17" s="4" t="s">
        <v>546</v>
      </c>
    </row>
    <row r="18" spans="1:3">
      <c r="A18" s="3" t="s">
        <v>540</v>
      </c>
    </row>
    <row r="19" spans="1:3">
      <c r="A19" s="4" t="s">
        <v>541</v>
      </c>
      <c r="B19" s="5" t="n">
        <v>4416</v>
      </c>
      <c r="C19" s="5" t="n">
        <v>3712</v>
      </c>
    </row>
    <row r="20" spans="1:3">
      <c r="A20" s="4" t="s">
        <v>547</v>
      </c>
    </row>
    <row r="21" spans="1:3">
      <c r="A21" s="3" t="s">
        <v>540</v>
      </c>
    </row>
    <row r="22" spans="1:3">
      <c r="A22" s="4" t="s">
        <v>541</v>
      </c>
      <c r="B22" s="6" t="n">
        <v>3453</v>
      </c>
      <c r="C22" s="6" t="n">
        <v>48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48</v>
      </c>
      <c r="B1" s="2" t="s">
        <v>1</v>
      </c>
    </row>
    <row r="2" spans="1:3">
      <c r="B2" s="2" t="s">
        <v>27</v>
      </c>
      <c r="C2" s="2" t="s">
        <v>28</v>
      </c>
    </row>
    <row r="3" spans="1:3">
      <c r="A3" s="3" t="s">
        <v>549</v>
      </c>
    </row>
    <row r="4" spans="1:3">
      <c r="A4" s="4" t="s">
        <v>550</v>
      </c>
      <c r="B4" s="6" t="n">
        <v>200400</v>
      </c>
      <c r="C4" s="6" t="n">
        <v>200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51</v>
      </c>
      <c r="B1" s="2" t="s">
        <v>1</v>
      </c>
    </row>
    <row r="2" spans="1:3">
      <c r="B2" s="2" t="s">
        <v>27</v>
      </c>
      <c r="C2" s="2" t="s">
        <v>28</v>
      </c>
    </row>
    <row r="3" spans="1:3">
      <c r="A3" s="3" t="s">
        <v>180</v>
      </c>
    </row>
    <row r="4" spans="1:3">
      <c r="A4" s="4" t="s">
        <v>552</v>
      </c>
      <c r="B4" s="6" t="n">
        <v>72</v>
      </c>
      <c r="C4" s="6" t="n">
        <v>252</v>
      </c>
    </row>
    <row r="5" spans="1:3">
      <c r="A5" s="4" t="s">
        <v>553</v>
      </c>
      <c r="B5" s="5" t="n">
        <v>4895</v>
      </c>
      <c r="C5" s="5" t="n">
        <v>1912</v>
      </c>
    </row>
    <row r="6" spans="1:3">
      <c r="A6" s="4" t="s">
        <v>66</v>
      </c>
      <c r="B6" s="5" t="n">
        <v>4967</v>
      </c>
      <c r="C6" s="5" t="n">
        <v>2164</v>
      </c>
    </row>
    <row r="7" spans="1:3">
      <c r="A7" s="4" t="s">
        <v>92</v>
      </c>
      <c r="B7" s="6" t="n">
        <v>204</v>
      </c>
      <c r="C7" s="6" t="n">
        <v>70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54</v>
      </c>
      <c r="B1" s="2" t="s">
        <v>1</v>
      </c>
    </row>
    <row r="2" spans="1:3">
      <c r="B2" s="2" t="s">
        <v>27</v>
      </c>
      <c r="C2" s="2" t="s">
        <v>28</v>
      </c>
    </row>
    <row r="3" spans="1:3">
      <c r="A3" s="3" t="s">
        <v>180</v>
      </c>
    </row>
    <row r="4" spans="1:3">
      <c r="A4" s="4" t="s">
        <v>65</v>
      </c>
      <c r="B4" s="6" t="n">
        <v>-14973</v>
      </c>
      <c r="C4" s="6" t="n">
        <v>-8123</v>
      </c>
    </row>
    <row r="5" spans="1:3">
      <c r="A5" s="4" t="s">
        <v>555</v>
      </c>
      <c r="B5" s="4" t="s">
        <v>556</v>
      </c>
      <c r="C5" s="4" t="s">
        <v>557</v>
      </c>
    </row>
    <row r="6" spans="1:3">
      <c r="A6" s="4" t="s">
        <v>558</v>
      </c>
      <c r="B6" s="6" t="n">
        <v>-3998</v>
      </c>
      <c r="C6" s="6" t="n">
        <v>-2136</v>
      </c>
    </row>
    <row r="7" spans="1:3">
      <c r="A7" s="4" t="s">
        <v>559</v>
      </c>
      <c r="B7" s="5" t="n">
        <v>-298</v>
      </c>
      <c r="C7" s="5" t="n">
        <v>568</v>
      </c>
    </row>
    <row r="8" spans="1:3">
      <c r="A8" s="4" t="s">
        <v>560</v>
      </c>
      <c r="B8" s="5" t="n">
        <v>50</v>
      </c>
      <c r="C8" s="5" t="n">
        <v>35</v>
      </c>
    </row>
    <row r="9" spans="1:3">
      <c r="A9" s="4" t="s">
        <v>561</v>
      </c>
      <c r="B9" s="5" t="n">
        <v>2</v>
      </c>
      <c r="C9" s="5" t="n">
        <v>736</v>
      </c>
    </row>
    <row r="10" spans="1:3">
      <c r="A10" s="4" t="s">
        <v>562</v>
      </c>
      <c r="B10" s="5" t="n">
        <v>1752</v>
      </c>
      <c r="C10" s="5" t="n">
        <v>-1437</v>
      </c>
    </row>
    <row r="11" spans="1:3">
      <c r="A11" s="4" t="s">
        <v>563</v>
      </c>
      <c r="B11" s="5" t="n">
        <v>7538</v>
      </c>
      <c r="C11" s="5" t="n">
        <v>4429</v>
      </c>
    </row>
    <row r="12" spans="1:3">
      <c r="A12" s="4" t="s">
        <v>564</v>
      </c>
      <c r="B12" s="5" t="n">
        <v>-79</v>
      </c>
      <c r="C12" s="5" t="n">
        <v>-31</v>
      </c>
    </row>
    <row r="13" spans="1:3">
      <c r="A13" s="4" t="s">
        <v>66</v>
      </c>
      <c r="B13" s="6" t="n">
        <v>4967</v>
      </c>
      <c r="C13" s="6" t="n">
        <v>21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65</v>
      </c>
      <c r="B1" s="2" t="s">
        <v>27</v>
      </c>
      <c r="C1" s="2" t="s">
        <v>28</v>
      </c>
    </row>
    <row r="2" spans="1:3">
      <c r="A2" s="3" t="s">
        <v>566</v>
      </c>
    </row>
    <row r="3" spans="1:3">
      <c r="A3" s="4" t="s">
        <v>567</v>
      </c>
      <c r="B3" s="6" t="n">
        <v>-23289</v>
      </c>
      <c r="C3" s="6" t="n">
        <v>-18598</v>
      </c>
    </row>
    <row r="4" spans="1:3">
      <c r="A4" s="4" t="s">
        <v>568</v>
      </c>
    </row>
    <row r="5" spans="1:3">
      <c r="A5" s="3" t="s">
        <v>566</v>
      </c>
    </row>
    <row r="6" spans="1:3">
      <c r="A6" s="4" t="s">
        <v>569</v>
      </c>
      <c r="B6" s="5" t="n">
        <v>65</v>
      </c>
      <c r="C6" s="5" t="n">
        <v>65</v>
      </c>
    </row>
    <row r="7" spans="1:3">
      <c r="A7" s="4" t="s">
        <v>570</v>
      </c>
    </row>
    <row r="8" spans="1:3">
      <c r="A8" s="3" t="s">
        <v>566</v>
      </c>
    </row>
    <row r="9" spans="1:3">
      <c r="A9" s="4" t="s">
        <v>569</v>
      </c>
      <c r="B9" s="5" t="n">
        <v>70</v>
      </c>
      <c r="C9" s="5" t="n">
        <v>69</v>
      </c>
    </row>
    <row r="10" spans="1:3">
      <c r="A10" s="4" t="s">
        <v>571</v>
      </c>
    </row>
    <row r="11" spans="1:3">
      <c r="A11" s="3" t="s">
        <v>566</v>
      </c>
    </row>
    <row r="12" spans="1:3">
      <c r="A12" s="4" t="s">
        <v>569</v>
      </c>
      <c r="B12" s="5" t="n">
        <v>818</v>
      </c>
      <c r="C12" s="5" t="n">
        <v>991</v>
      </c>
    </row>
    <row r="13" spans="1:3">
      <c r="A13" s="4" t="s">
        <v>572</v>
      </c>
    </row>
    <row r="14" spans="1:3">
      <c r="A14" s="3" t="s">
        <v>566</v>
      </c>
    </row>
    <row r="15" spans="1:3">
      <c r="A15" s="4" t="s">
        <v>569</v>
      </c>
      <c r="B15" s="5" t="n">
        <v>22547</v>
      </c>
      <c r="C15" s="5" t="n">
        <v>19532</v>
      </c>
    </row>
    <row r="16" spans="1:3">
      <c r="A16" s="4" t="s">
        <v>573</v>
      </c>
    </row>
    <row r="17" spans="1:3">
      <c r="A17" s="3" t="s">
        <v>566</v>
      </c>
    </row>
    <row r="18" spans="1:3">
      <c r="A18" s="4" t="s">
        <v>574</v>
      </c>
      <c r="B18" s="6" t="n">
        <v>-46789</v>
      </c>
      <c r="C18" s="6" t="n">
        <v>-392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5</v>
      </c>
      <c r="B1" s="2" t="s">
        <v>27</v>
      </c>
      <c r="C1" s="2" t="s">
        <v>28</v>
      </c>
    </row>
    <row r="2" spans="1:3">
      <c r="A2" s="4" t="s">
        <v>576</v>
      </c>
    </row>
    <row r="3" spans="1:3">
      <c r="A3" s="3" t="s">
        <v>577</v>
      </c>
    </row>
    <row r="4" spans="1:3">
      <c r="A4" s="4" t="s">
        <v>578</v>
      </c>
      <c r="B4" s="6" t="n">
        <v>352</v>
      </c>
      <c r="C4" s="6" t="n">
        <v>276</v>
      </c>
    </row>
    <row r="5" spans="1:3">
      <c r="A5" s="4" t="s">
        <v>579</v>
      </c>
    </row>
    <row r="6" spans="1:3">
      <c r="A6" s="3" t="s">
        <v>577</v>
      </c>
    </row>
    <row r="7" spans="1:3">
      <c r="A7" s="4" t="s">
        <v>578</v>
      </c>
      <c r="B7" s="5" t="n">
        <v>874</v>
      </c>
      <c r="C7" s="5" t="n">
        <v>974</v>
      </c>
    </row>
    <row r="8" spans="1:3">
      <c r="A8" s="4" t="s">
        <v>580</v>
      </c>
    </row>
    <row r="9" spans="1:3">
      <c r="A9" s="3" t="s">
        <v>577</v>
      </c>
    </row>
    <row r="10" spans="1:3">
      <c r="A10" s="4" t="s">
        <v>578</v>
      </c>
      <c r="B10" s="5" t="n">
        <v>1481</v>
      </c>
      <c r="C10" s="5" t="n">
        <v>1481</v>
      </c>
    </row>
    <row r="11" spans="1:3">
      <c r="A11" s="4" t="s">
        <v>581</v>
      </c>
    </row>
    <row r="12" spans="1:3">
      <c r="A12" s="3" t="s">
        <v>577</v>
      </c>
    </row>
    <row r="13" spans="1:3">
      <c r="A13" s="4" t="s">
        <v>578</v>
      </c>
      <c r="B13" s="5" t="n">
        <v>268</v>
      </c>
      <c r="C13" s="5" t="n">
        <v>268</v>
      </c>
    </row>
    <row r="14" spans="1:3">
      <c r="A14" s="4" t="s">
        <v>582</v>
      </c>
    </row>
    <row r="15" spans="1:3">
      <c r="A15" s="3" t="s">
        <v>577</v>
      </c>
    </row>
    <row r="16" spans="1:3">
      <c r="A16" s="4" t="s">
        <v>578</v>
      </c>
      <c r="B16" s="5" t="n">
        <v>215</v>
      </c>
      <c r="C16" s="5" t="n">
        <v>203</v>
      </c>
    </row>
    <row r="17" spans="1:3">
      <c r="A17" s="4" t="s">
        <v>570</v>
      </c>
    </row>
    <row r="18" spans="1:3">
      <c r="A18" s="3" t="s">
        <v>577</v>
      </c>
    </row>
    <row r="19" spans="1:3">
      <c r="A19" s="4" t="s">
        <v>578</v>
      </c>
      <c r="B19" s="6" t="n">
        <v>1507</v>
      </c>
      <c r="C19" s="4" t="s">
        <v>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21"/>
  </cols>
  <sheetData>
    <row r="1" spans="1:2">
      <c r="A1" s="1" t="s">
        <v>583</v>
      </c>
      <c r="B1" s="2" t="s">
        <v>1</v>
      </c>
    </row>
    <row r="2" spans="1:2">
      <c r="B2" s="2" t="s">
        <v>584</v>
      </c>
    </row>
    <row r="3" spans="1:2">
      <c r="A3" s="4" t="s">
        <v>585</v>
      </c>
    </row>
    <row r="4" spans="1:2">
      <c r="A4" s="3" t="s">
        <v>586</v>
      </c>
    </row>
    <row r="5" spans="1:2">
      <c r="A5" s="4" t="s">
        <v>587</v>
      </c>
      <c r="B5" s="6" t="n">
        <v>84979</v>
      </c>
    </row>
    <row r="6" spans="1:2">
      <c r="A6" s="4" t="s">
        <v>588</v>
      </c>
      <c r="B6" s="4" t="s">
        <v>589</v>
      </c>
    </row>
    <row r="7" spans="1:2">
      <c r="A7" s="4" t="s">
        <v>590</v>
      </c>
    </row>
    <row r="8" spans="1:2">
      <c r="A8" s="3" t="s">
        <v>586</v>
      </c>
    </row>
    <row r="9" spans="1:2">
      <c r="A9" s="4" t="s">
        <v>587</v>
      </c>
      <c r="B9" s="6" t="n">
        <v>1811</v>
      </c>
    </row>
    <row r="10" spans="1:2">
      <c r="A10" s="4" t="s">
        <v>588</v>
      </c>
      <c r="B10" s="4" t="s">
        <v>591</v>
      </c>
    </row>
    <row r="11" spans="1:2">
      <c r="A11" s="4" t="s">
        <v>592</v>
      </c>
    </row>
    <row r="12" spans="1:2">
      <c r="A12" s="3" t="s">
        <v>586</v>
      </c>
    </row>
    <row r="13" spans="1:2">
      <c r="A13" s="4" t="s">
        <v>587</v>
      </c>
      <c r="B13" s="6" t="n">
        <v>189717</v>
      </c>
    </row>
    <row r="14" spans="1:2">
      <c r="A14" s="4" t="s">
        <v>588</v>
      </c>
      <c r="B14" s="4" t="s">
        <v>591</v>
      </c>
    </row>
    <row r="15" spans="1:2">
      <c r="A15" s="4" t="s">
        <v>593</v>
      </c>
    </row>
    <row r="16" spans="1:2">
      <c r="A16" s="3" t="s">
        <v>586</v>
      </c>
    </row>
    <row r="17" spans="1:2">
      <c r="A17" s="4" t="s">
        <v>587</v>
      </c>
      <c r="B17" s="6" t="n">
        <v>288</v>
      </c>
    </row>
    <row r="18" spans="1:2">
      <c r="A18" s="4" t="s">
        <v>588</v>
      </c>
      <c r="B18" s="4" t="s">
        <v>589</v>
      </c>
    </row>
    <row r="19" spans="1:2">
      <c r="A19" s="4" t="s">
        <v>594</v>
      </c>
    </row>
    <row r="20" spans="1:2">
      <c r="A20" s="3" t="s">
        <v>586</v>
      </c>
    </row>
    <row r="21" spans="1:2">
      <c r="A21" s="4" t="s">
        <v>587</v>
      </c>
      <c r="B21" s="6" t="n">
        <v>1758</v>
      </c>
    </row>
    <row r="22" spans="1:2">
      <c r="A22" s="4" t="s">
        <v>588</v>
      </c>
      <c r="B22" s="4" t="s">
        <v>595</v>
      </c>
    </row>
    <row r="23" spans="1:2">
      <c r="A23" s="4" t="s">
        <v>596</v>
      </c>
    </row>
    <row r="24" spans="1:2">
      <c r="A24" s="3" t="s">
        <v>586</v>
      </c>
    </row>
    <row r="25" spans="1:2">
      <c r="A25" s="4" t="s">
        <v>587</v>
      </c>
      <c r="B25" s="6" t="n">
        <v>2974</v>
      </c>
    </row>
    <row r="26" spans="1:2">
      <c r="A26" s="4" t="s">
        <v>588</v>
      </c>
      <c r="B26" s="4" t="s">
        <v>59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7</v>
      </c>
      <c r="B1" s="2" t="s">
        <v>1</v>
      </c>
    </row>
    <row r="2" spans="1:3">
      <c r="B2" s="2" t="s">
        <v>27</v>
      </c>
      <c r="C2" s="2" t="s">
        <v>28</v>
      </c>
    </row>
    <row r="3" spans="1:3">
      <c r="A3" s="3" t="s">
        <v>598</v>
      </c>
    </row>
    <row r="4" spans="1:3">
      <c r="A4" s="4" t="s">
        <v>66</v>
      </c>
      <c r="B4" s="6" t="n">
        <v>4967</v>
      </c>
      <c r="C4" s="6" t="n">
        <v>2164</v>
      </c>
    </row>
    <row r="5" spans="1:3">
      <c r="A5" s="4" t="s">
        <v>599</v>
      </c>
      <c r="B5" s="4" t="s">
        <v>556</v>
      </c>
      <c r="C5" s="4" t="s">
        <v>557</v>
      </c>
    </row>
    <row r="6" spans="1:3">
      <c r="A6" s="4" t="s">
        <v>600</v>
      </c>
      <c r="B6" s="6" t="n">
        <v>4000</v>
      </c>
      <c r="C6" s="6" t="n">
        <v>5500</v>
      </c>
    </row>
    <row r="7" spans="1:3">
      <c r="A7" s="4" t="s">
        <v>601</v>
      </c>
      <c r="B7" s="5" t="n">
        <v>2200</v>
      </c>
    </row>
    <row r="8" spans="1:3">
      <c r="A8" s="4" t="s">
        <v>602</v>
      </c>
      <c r="B8" s="6" t="n">
        <v>11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62"/>
    <col customWidth="1" max="2" min="2" width="21"/>
  </cols>
  <sheetData>
    <row r="1" spans="1:2">
      <c r="A1" s="1" t="s">
        <v>603</v>
      </c>
      <c r="B1" s="2" t="s">
        <v>584</v>
      </c>
    </row>
    <row r="2" spans="1:2">
      <c r="A2" s="3" t="s">
        <v>604</v>
      </c>
    </row>
    <row r="3" spans="1:2">
      <c r="A3" s="4" t="s">
        <v>605</v>
      </c>
      <c r="B3" s="6" t="n">
        <v>12139</v>
      </c>
    </row>
    <row r="4" spans="1:2">
      <c r="A4" s="4" t="s">
        <v>573</v>
      </c>
    </row>
    <row r="5" spans="1:2">
      <c r="A5" s="3" t="s">
        <v>604</v>
      </c>
    </row>
    <row r="6" spans="1:2">
      <c r="A6" s="4" t="s">
        <v>605</v>
      </c>
      <c r="B6" s="5" t="n">
        <v>6767</v>
      </c>
    </row>
    <row r="7" spans="1:2">
      <c r="A7" s="4" t="s">
        <v>606</v>
      </c>
    </row>
    <row r="8" spans="1:2">
      <c r="A8" s="3" t="s">
        <v>604</v>
      </c>
    </row>
    <row r="9" spans="1:2">
      <c r="A9" s="4" t="s">
        <v>605</v>
      </c>
      <c r="B9" s="5" t="n">
        <v>5925</v>
      </c>
    </row>
    <row r="10" spans="1:2">
      <c r="A10" s="4" t="s">
        <v>607</v>
      </c>
    </row>
    <row r="11" spans="1:2">
      <c r="A11" s="3" t="s">
        <v>604</v>
      </c>
    </row>
    <row r="12" spans="1:2">
      <c r="A12" s="4" t="s">
        <v>605</v>
      </c>
      <c r="B12" s="5" t="n">
        <v>681</v>
      </c>
    </row>
    <row r="13" spans="1:2">
      <c r="A13" s="4" t="s">
        <v>608</v>
      </c>
    </row>
    <row r="14" spans="1:2">
      <c r="A14" s="3" t="s">
        <v>604</v>
      </c>
    </row>
    <row r="15" spans="1:2">
      <c r="A15" s="4" t="s">
        <v>605</v>
      </c>
      <c r="B15" s="5" t="n">
        <v>1472</v>
      </c>
    </row>
    <row r="16" spans="1:2">
      <c r="A16" s="4" t="s">
        <v>609</v>
      </c>
    </row>
    <row r="17" spans="1:2">
      <c r="A17" s="3" t="s">
        <v>604</v>
      </c>
    </row>
    <row r="18" spans="1:2">
      <c r="A18" s="4" t="s">
        <v>605</v>
      </c>
      <c r="B18" s="5" t="n">
        <v>1362</v>
      </c>
    </row>
    <row r="19" spans="1:2">
      <c r="A19" s="4" t="s">
        <v>610</v>
      </c>
    </row>
    <row r="20" spans="1:2">
      <c r="A20" s="3" t="s">
        <v>604</v>
      </c>
    </row>
    <row r="21" spans="1:2">
      <c r="A21" s="4" t="s">
        <v>605</v>
      </c>
      <c r="B21" s="5" t="n">
        <v>2109</v>
      </c>
    </row>
    <row r="22" spans="1:2">
      <c r="A22" s="4" t="s">
        <v>611</v>
      </c>
    </row>
    <row r="23" spans="1:2">
      <c r="A23" s="3" t="s">
        <v>604</v>
      </c>
    </row>
    <row r="24" spans="1:2">
      <c r="A24" s="4" t="s">
        <v>605</v>
      </c>
      <c r="B24" s="5" t="n">
        <v>2091</v>
      </c>
    </row>
    <row r="25" spans="1:2">
      <c r="A25" s="4" t="s">
        <v>612</v>
      </c>
    </row>
    <row r="26" spans="1:2">
      <c r="A26" s="3" t="s">
        <v>604</v>
      </c>
    </row>
    <row r="27" spans="1:2">
      <c r="A27" s="4" t="s">
        <v>605</v>
      </c>
      <c r="B27" s="5" t="n">
        <v>2633</v>
      </c>
    </row>
    <row r="28" spans="1:2">
      <c r="A28" s="4" t="s">
        <v>613</v>
      </c>
    </row>
    <row r="29" spans="1:2">
      <c r="A29" s="3" t="s">
        <v>604</v>
      </c>
    </row>
    <row r="30" spans="1:2">
      <c r="A30" s="4" t="s">
        <v>605</v>
      </c>
      <c r="B30" s="5" t="n">
        <v>2633</v>
      </c>
    </row>
    <row r="31" spans="1:2">
      <c r="A31" s="4" t="s">
        <v>614</v>
      </c>
    </row>
    <row r="32" spans="1:2">
      <c r="A32" s="3" t="s">
        <v>604</v>
      </c>
    </row>
    <row r="33" spans="1:2">
      <c r="A33" s="4" t="s">
        <v>605</v>
      </c>
      <c r="B33" s="5" t="n">
        <v>247</v>
      </c>
    </row>
    <row r="34" spans="1:2">
      <c r="A34" s="4" t="s">
        <v>615</v>
      </c>
    </row>
    <row r="35" spans="1:2">
      <c r="A35" s="3" t="s">
        <v>604</v>
      </c>
    </row>
    <row r="36" spans="1:2">
      <c r="A36" s="4" t="s">
        <v>605</v>
      </c>
      <c r="B36" s="5" t="n">
        <v>119</v>
      </c>
    </row>
    <row r="37" spans="1:2">
      <c r="A37" s="4" t="s">
        <v>616</v>
      </c>
    </row>
    <row r="38" spans="1:2">
      <c r="A38" s="3" t="s">
        <v>604</v>
      </c>
    </row>
    <row r="39" spans="1:2">
      <c r="A39" s="4" t="s">
        <v>605</v>
      </c>
      <c r="B39" s="5" t="n">
        <v>110</v>
      </c>
    </row>
    <row r="40" spans="1:2">
      <c r="A40" s="4" t="s">
        <v>617</v>
      </c>
    </row>
    <row r="41" spans="1:2">
      <c r="A41" s="3" t="s">
        <v>604</v>
      </c>
    </row>
    <row r="42" spans="1:2">
      <c r="A42" s="4" t="s">
        <v>605</v>
      </c>
      <c r="B42" s="5" t="n">
        <v>18</v>
      </c>
    </row>
    <row r="43" spans="1:2">
      <c r="A43" s="4" t="s">
        <v>618</v>
      </c>
    </row>
    <row r="44" spans="1:2">
      <c r="A44" s="3" t="s">
        <v>604</v>
      </c>
    </row>
    <row r="45" spans="1:2">
      <c r="A45" s="4" t="s">
        <v>605</v>
      </c>
      <c r="B45" s="4" t="s">
        <v>45</v>
      </c>
    </row>
    <row r="46" spans="1:2">
      <c r="A46" s="4" t="s">
        <v>619</v>
      </c>
    </row>
    <row r="47" spans="1:2">
      <c r="A47" s="3" t="s">
        <v>604</v>
      </c>
    </row>
    <row r="48" spans="1:2">
      <c r="A48" s="4" t="s">
        <v>605</v>
      </c>
      <c r="B48" s="5" t="n">
        <v>5125</v>
      </c>
    </row>
    <row r="49" spans="1:2">
      <c r="A49" s="4" t="s">
        <v>620</v>
      </c>
    </row>
    <row r="50" spans="1:2">
      <c r="A50" s="3" t="s">
        <v>604</v>
      </c>
    </row>
    <row r="51" spans="1:2">
      <c r="A51" s="4" t="s">
        <v>605</v>
      </c>
      <c r="B51" s="5" t="n">
        <v>5125</v>
      </c>
    </row>
    <row r="52" spans="1:2">
      <c r="A52" s="4" t="s">
        <v>621</v>
      </c>
    </row>
    <row r="53" spans="1:2">
      <c r="A53" s="3" t="s">
        <v>604</v>
      </c>
    </row>
    <row r="54" spans="1:2">
      <c r="A54" s="4" t="s">
        <v>605</v>
      </c>
      <c r="B54" s="4" t="s">
        <v>45</v>
      </c>
    </row>
    <row r="55" spans="1:2">
      <c r="A55" s="4" t="s">
        <v>622</v>
      </c>
    </row>
    <row r="56" spans="1:2">
      <c r="A56" s="3" t="s">
        <v>604</v>
      </c>
    </row>
    <row r="57" spans="1:2">
      <c r="A57" s="4" t="s">
        <v>605</v>
      </c>
      <c r="B57" s="4" t="s">
        <v>45</v>
      </c>
    </row>
    <row r="58" spans="1:2">
      <c r="A58" s="4" t="s">
        <v>623</v>
      </c>
    </row>
    <row r="59" spans="1:2">
      <c r="A59" s="3" t="s">
        <v>604</v>
      </c>
    </row>
    <row r="60" spans="1:2">
      <c r="A60" s="4" t="s">
        <v>605</v>
      </c>
      <c r="B60" s="4" t="s">
        <v>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7</v>
      </c>
    </row>
    <row r="3" spans="1:2">
      <c r="A3" s="3" t="s">
        <v>139</v>
      </c>
    </row>
    <row r="4" spans="1:2">
      <c r="A4" s="4" t="s">
        <v>140</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7</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7</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8</v>
      </c>
      <c r="B1" s="2" t="s">
        <v>1</v>
      </c>
    </row>
    <row r="2" spans="1:2">
      <c r="B2" s="2" t="s">
        <v>27</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21:03:51Z</dcterms:created>
  <dcterms:modified xmlns:dcterms="http://purl.org/dc/terms/" xmlns:xsi="http://www.w3.org/2001/XMLSchema-instance" xsi:type="dcterms:W3CDTF">2019-03-27T21:03:51Z</dcterms:modified>
</cp:coreProperties>
</file>